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Employee Savings Plans" sheetId="13" state="visible" r:id="rId13"/>
    <sheet xmlns:r="http://schemas.openxmlformats.org/officeDocument/2006/relationships" name="Financing Agree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Financial Services Arrangements" sheetId="18" state="visible" r:id="rId18"/>
    <sheet xmlns:r="http://schemas.openxmlformats.org/officeDocument/2006/relationships" name="Investment in Other Affiliates" sheetId="19" state="visible" r:id="rId19"/>
    <sheet xmlns:r="http://schemas.openxmlformats.org/officeDocument/2006/relationships" name="Commitments and Contingencies" sheetId="20" state="visible" r:id="rId20"/>
    <sheet xmlns:r="http://schemas.openxmlformats.org/officeDocument/2006/relationships" name="Derivative Instruments and Hedg"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Acquisitions (Tables)" sheetId="28" state="visible" r:id="rId28"/>
    <sheet xmlns:r="http://schemas.openxmlformats.org/officeDocument/2006/relationships" name="Share-Based Compensation (Table" sheetId="29" state="visible" r:id="rId29"/>
    <sheet xmlns:r="http://schemas.openxmlformats.org/officeDocument/2006/relationships" name="Financing (Tables)" sheetId="30" state="visible" r:id="rId30"/>
    <sheet xmlns:r="http://schemas.openxmlformats.org/officeDocument/2006/relationships" name="Goodwill and Other Intangible31"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Financial Services Arrangemen34" sheetId="34" state="visible" r:id="rId34"/>
    <sheet xmlns:r="http://schemas.openxmlformats.org/officeDocument/2006/relationships" name="Commitments and Contingencies (" sheetId="35" state="visible" r:id="rId35"/>
    <sheet xmlns:r="http://schemas.openxmlformats.org/officeDocument/2006/relationships" name="Derivative Instruments and He36" sheetId="36" state="visible" r:id="rId36"/>
    <sheet xmlns:r="http://schemas.openxmlformats.org/officeDocument/2006/relationships" name="Segment Reporting (Tables)" sheetId="37" state="visible" r:id="rId37"/>
    <sheet xmlns:r="http://schemas.openxmlformats.org/officeDocument/2006/relationships" name="Quarterly Financial Data (Table" sheetId="38" state="visible" r:id="rId38"/>
    <sheet xmlns:r="http://schemas.openxmlformats.org/officeDocument/2006/relationships" name="- Fair Value Measurements (Deta" sheetId="39" state="visible" r:id="rId39"/>
    <sheet xmlns:r="http://schemas.openxmlformats.org/officeDocument/2006/relationships" name="- Major Components of Inventori"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Acquisitions - Additional Infor" sheetId="44" state="visible" r:id="rId44"/>
    <sheet xmlns:r="http://schemas.openxmlformats.org/officeDocument/2006/relationships" name="Acquisitions - Summary of Asset" sheetId="45" state="visible" r:id="rId45"/>
    <sheet xmlns:r="http://schemas.openxmlformats.org/officeDocument/2006/relationships" name="Acquisitions - Unaudited Profor" sheetId="46" state="visible" r:id="rId46"/>
    <sheet xmlns:r="http://schemas.openxmlformats.org/officeDocument/2006/relationships" name="Share-Based Compensation Expens" sheetId="47" state="visible" r:id="rId47"/>
    <sheet xmlns:r="http://schemas.openxmlformats.org/officeDocument/2006/relationships" name="Share-Based Compensation - Addi" sheetId="48" state="visible" r:id="rId48"/>
    <sheet xmlns:r="http://schemas.openxmlformats.org/officeDocument/2006/relationships" name="- Stock Option Activity and Wei" sheetId="49" state="visible" r:id="rId49"/>
    <sheet xmlns:r="http://schemas.openxmlformats.org/officeDocument/2006/relationships" name="- Assumptions Used to Estimate " sheetId="50" state="visible" r:id="rId50"/>
    <sheet xmlns:r="http://schemas.openxmlformats.org/officeDocument/2006/relationships" name="- Summary of Restricted Stock A" sheetId="51" state="visible" r:id="rId51"/>
    <sheet xmlns:r="http://schemas.openxmlformats.org/officeDocument/2006/relationships" name="Employee Savings Plans - Additi" sheetId="52" state="visible" r:id="rId52"/>
    <sheet xmlns:r="http://schemas.openxmlformats.org/officeDocument/2006/relationships" name="Financing Agreement - Debt Inst" sheetId="53" state="visible" r:id="rId53"/>
    <sheet xmlns:r="http://schemas.openxmlformats.org/officeDocument/2006/relationships" name="- Summary of Activity Under Cre" sheetId="54" state="visible" r:id="rId54"/>
    <sheet xmlns:r="http://schemas.openxmlformats.org/officeDocument/2006/relationships" name="Financing - Additional Informat"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 Components of Other Intangibl" sheetId="59" state="visible" r:id="rId59"/>
    <sheet xmlns:r="http://schemas.openxmlformats.org/officeDocument/2006/relationships" name="Goodwill and Other Intangible60" sheetId="60" state="visible" r:id="rId60"/>
    <sheet xmlns:r="http://schemas.openxmlformats.org/officeDocument/2006/relationships" name="Income Before Income Taxes (Det" sheetId="61" state="visible" r:id="rId61"/>
    <sheet xmlns:r="http://schemas.openxmlformats.org/officeDocument/2006/relationships" name="- Components of Provision for I" sheetId="62" state="visible" r:id="rId62"/>
    <sheet xmlns:r="http://schemas.openxmlformats.org/officeDocument/2006/relationships" name="- Reconciliation of Federal Sta" sheetId="63" state="visible" r:id="rId63"/>
    <sheet xmlns:r="http://schemas.openxmlformats.org/officeDocument/2006/relationships" name="- Net Deferred Income Taxes (De" sheetId="64" state="visible" r:id="rId64"/>
    <sheet xmlns:r="http://schemas.openxmlformats.org/officeDocument/2006/relationships" name="- Reconciliation of Beginning a" sheetId="65" state="visible" r:id="rId65"/>
    <sheet xmlns:r="http://schemas.openxmlformats.org/officeDocument/2006/relationships" name="Income Taxes - Additional Infor" sheetId="66" state="visible" r:id="rId66"/>
    <sheet xmlns:r="http://schemas.openxmlformats.org/officeDocument/2006/relationships" name="Shareholders' Equity - Share Re" sheetId="67" state="visible" r:id="rId67"/>
    <sheet xmlns:r="http://schemas.openxmlformats.org/officeDocument/2006/relationships" name="Shareholders' Equity - Cash Div" sheetId="68" state="visible" r:id="rId68"/>
    <sheet xmlns:r="http://schemas.openxmlformats.org/officeDocument/2006/relationships" name="Shareholders' Equity - Reconcil" sheetId="69" state="visible" r:id="rId69"/>
    <sheet xmlns:r="http://schemas.openxmlformats.org/officeDocument/2006/relationships" name="Shareholders' Equity - Changes " sheetId="70" state="visible" r:id="rId70"/>
    <sheet xmlns:r="http://schemas.openxmlformats.org/officeDocument/2006/relationships" name="Shareholders' Equity - Gains an" sheetId="71" state="visible" r:id="rId71"/>
    <sheet xmlns:r="http://schemas.openxmlformats.org/officeDocument/2006/relationships" name="Shareholders' Equity - Addition" sheetId="72" state="visible" r:id="rId72"/>
    <sheet xmlns:r="http://schemas.openxmlformats.org/officeDocument/2006/relationships" name="- Financial Information for Pol" sheetId="73" state="visible" r:id="rId73"/>
    <sheet xmlns:r="http://schemas.openxmlformats.org/officeDocument/2006/relationships" name="Financial Services Arrangemen74" sheetId="74" state="visible" r:id="rId74"/>
    <sheet xmlns:r="http://schemas.openxmlformats.org/officeDocument/2006/relationships" name="Investment in Other Affiliates "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Segment Reporting (Detail)" sheetId="82" state="visible" r:id="rId82"/>
    <sheet xmlns:r="http://schemas.openxmlformats.org/officeDocument/2006/relationships" name="- Polaris' Foreign Operations (" sheetId="83" state="visible" r:id="rId83"/>
    <sheet xmlns:r="http://schemas.openxmlformats.org/officeDocument/2006/relationships" name="Subsequent Event (Detail)" sheetId="84" state="visible" r:id="rId84"/>
    <sheet xmlns:r="http://schemas.openxmlformats.org/officeDocument/2006/relationships" name="Quarterly Financial Data (Detai"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824">
  <si>
    <t>Document and Entity Information - USD ($) $ in Thousand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II</t>
  </si>
  <si>
    <t>Entity Registrant Name</t>
  </si>
  <si>
    <t>POLARIS INDUSTRIES INC/M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Trade receivables, net</t>
  </si>
  <si>
    <t>Inventories, net</t>
  </si>
  <si>
    <t>Prepaid expenses and other</t>
  </si>
  <si>
    <t>Income taxes receivable</t>
  </si>
  <si>
    <t>Total current assets</t>
  </si>
  <si>
    <t>Land, buildings and improvements</t>
  </si>
  <si>
    <t>Equipment and tooling</t>
  </si>
  <si>
    <t>Property and equipment, gross</t>
  </si>
  <si>
    <t>Less: accumulated depreciation</t>
  </si>
  <si>
    <t>Property and equipment, net</t>
  </si>
  <si>
    <t>Investment in finance affiliate</t>
  </si>
  <si>
    <t>Deferred tax assets</t>
  </si>
  <si>
    <t>Goodwill and other intangible assets, net</t>
  </si>
  <si>
    <t>Other long-term assets</t>
  </si>
  <si>
    <t>Total assets</t>
  </si>
  <si>
    <t>Current liabilities:</t>
  </si>
  <si>
    <t>Current portion of debt, capital lease obligations, and notes payable</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t>
  </si>
  <si>
    <t>Other long-term liabilities</t>
  </si>
  <si>
    <t>Total liabilities</t>
  </si>
  <si>
    <t>Deferred compensation</t>
  </si>
  <si>
    <t>Shareholders’ equity:</t>
  </si>
  <si>
    <t>Preferred stock $0.01 par value, 20,000 shares authorized, no shares issued and outstanding</t>
  </si>
  <si>
    <t>Common stock $0.01 par value, 160,000 shares authorized, 63,109 and 65,309 shares issued and outstanding,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Dec. 31, 2014</t>
  </si>
  <si>
    <t>Income Statement [Abstract]</t>
  </si>
  <si>
    <t>Sales</t>
  </si>
  <si>
    <t>Cost of sales</t>
  </si>
  <si>
    <t>Gross profit</t>
  </si>
  <si>
    <t>Operating expenses:</t>
  </si>
  <si>
    <t>Selling and marketing</t>
  </si>
  <si>
    <t>Research and development</t>
  </si>
  <si>
    <t>General and administrative</t>
  </si>
  <si>
    <t>Total operating expenses</t>
  </si>
  <si>
    <t>Income from financial services</t>
  </si>
  <si>
    <t>Operating income</t>
  </si>
  <si>
    <t>Non-operating expense:</t>
  </si>
  <si>
    <t>Interest expense</t>
  </si>
  <si>
    <t>Equity in loss of other affiliates</t>
  </si>
  <si>
    <t>Other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 net of tax benefit of $195, $643 and $65</t>
  </si>
  <si>
    <t>Unrealized gain (loss) on derivative instruments, net of tax benefit (expense) of $936, ($1,975) and $970</t>
  </si>
  <si>
    <t>Comprehensive income</t>
  </si>
  <si>
    <t>Consolidated Statements Of Comprehensive Income (Parenthetical) - USD ($) $ in Thousands</t>
  </si>
  <si>
    <t>Foreign currency translation adjustments, tax benefit</t>
  </si>
  <si>
    <t>Unrealized (loss) gain on derivative instruments, tax (expense) benefit</t>
  </si>
  <si>
    <t>Consolidated Statements Of Shareholders' Equity - USD ($) shares in Thousands, $ in Thousands</t>
  </si>
  <si>
    <t>Total</t>
  </si>
  <si>
    <t>Common Stock</t>
  </si>
  <si>
    <t>Additional Paid-In Capital</t>
  </si>
  <si>
    <t>Retained Earnings</t>
  </si>
  <si>
    <t>Accumulated other Comprehensive Income (Loss)</t>
  </si>
  <si>
    <t>Beginning Balance at Dec. 31, 2013</t>
  </si>
  <si>
    <t>Beginning Balance (in shares) at Dec. 31, 2013</t>
  </si>
  <si>
    <t>Increase (Decrease) in Stockholders' Equity [Roll Forward]</t>
  </si>
  <si>
    <t>Employee stock compensation</t>
  </si>
  <si>
    <t>Employee stock compensation (in shares)</t>
  </si>
  <si>
    <t>Proceeds from stock issuances under employee plans</t>
  </si>
  <si>
    <t>Proceeds from stock issuances under employee plans (in shares)</t>
  </si>
  <si>
    <t>Tax effect of exercise of stock options</t>
  </si>
  <si>
    <t>Cash dividends declared ($2.20 per share, $2.12 per share and $1.92 per share in 2016, 2015, and 2014 respectively)</t>
  </si>
  <si>
    <t>Repurchase and retirement of common shares</t>
  </si>
  <si>
    <t>Repurchase and retirement of common shares (in shares)</t>
  </si>
  <si>
    <t>Other comprehensive income</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Shareholders' Equity (Parenthetical) - $ / shares</t>
  </si>
  <si>
    <t>Cash dividends declared, per share</t>
  </si>
  <si>
    <t>Consolidated Statements Of Cash Flows - USD ($) $ in Thousands</t>
  </si>
  <si>
    <t>Operating Activities:</t>
  </si>
  <si>
    <t>Adjustments to reconcile net income to net cash provided by operating activities:</t>
  </si>
  <si>
    <t>Depreciation and amortization</t>
  </si>
  <si>
    <t>Noncash compensation</t>
  </si>
  <si>
    <t>Noncash income from financial services</t>
  </si>
  <si>
    <t>Deferred income taxes</t>
  </si>
  <si>
    <t>Excess tax benefits from share-based compensation</t>
  </si>
  <si>
    <t>Other, net</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Distributions from finance affiliate</t>
  </si>
  <si>
    <t>Investment in other affiliates</t>
  </si>
  <si>
    <t>Acquisition of businesses, net of cash acquired</t>
  </si>
  <si>
    <t>Net cash used for investing activities</t>
  </si>
  <si>
    <t>Financing Activities:</t>
  </si>
  <si>
    <t>Borrowings under debt arrangements / capital lease obligations</t>
  </si>
  <si>
    <t>Repayments under debt arrangements / capital lease obligations</t>
  </si>
  <si>
    <t>Cash dividends to shareholders</t>
  </si>
  <si>
    <t>Net cash provided by (used for) financing activities</t>
  </si>
  <si>
    <t>Impact of currency exchange rates on cash balances</t>
  </si>
  <si>
    <t>Net increase (decrease) in cash and cash equivalents</t>
  </si>
  <si>
    <t>Cash and cash equivalents at beginning of period</t>
  </si>
  <si>
    <t>Cash and cash equivalents at end of period</t>
  </si>
  <si>
    <t>Noncash Activity:</t>
  </si>
  <si>
    <t>Property and equipment obtained through capital leases and notes payable</t>
  </si>
  <si>
    <t>Supplemental Cash Flow Information:</t>
  </si>
  <si>
    <t>Interest paid on debt borrowings</t>
  </si>
  <si>
    <t>Income taxes paid</t>
  </si>
  <si>
    <t>Organization and Significant Accounting Policies</t>
  </si>
  <si>
    <t>Accounting Policies [Abstract]</t>
  </si>
  <si>
    <t>Significant Accounting Policies</t>
  </si>
  <si>
    <t>Organization and Significant Accounting Policies Polaris Industries Inc. (“Polaris” or the “Company”), a Minnesota corporation, and its subsidiaries are engaged in the design, engineering, manufacturing and marketing of innovative, high-quality, high-performance Off-Road Vehicles (ORV), Snowmobiles, Motorcycles and Global Adjacent Markets vehicles. Polaris products, together with related parts, garments and accessories, as well as aftermarket accessories and apparel, are sold worldwide through a network of independent dealers and distributors and its subsidiaries. The primary markets for our products are the United States, Canada, Western Europe, Australia and Mexico. 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Polaris used the guidelines to analyze the Company’s relationships, including its relationship with Polaris Acceptance, and concluded that there were no variable interest entities requiring consolidation by the Company in 2016 , 2015 and 2014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the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interest rate volatility, foreign currency and commodity transactions. Assets and liabilities measured at fair value on a recurring basis are summarized below (in thousands): Fair Value Measurements as of December 31, 2016 Asset (Liability) Total Level 1 Level 2 Level 3 Non-qualified deferred compensation assets $ 49,330 $ 49,330 — — Foreign exchange contracts, net 298 — $ 298 — Total assets at fair value $ 49,628 $ 49,330 $ 298 — Non-qualified deferred compensation liabilities $ (49,330 ) $ (49,330 ) — — Total liabilities at fair value $ (49,330 ) $ (49,330 ) $ — — Fair Value Measurements as of December 31, 2015 Asset (Liability) Total Level 1 Level 2 Level 3 Non-qualified deferred compensation assets $ 48,238 $ 48,238 — — Foreign exchange contracts, net 2,767 — $ 2,767 — Interest rate swap contracts 186 — 186 — Total assets at fair value $ 51,191 $ 48,238 $ 2,953 — Commodity contracts, net $ (354 ) — $ (354 ) — Non-qualified deferred compensation liabilities (48,238 ) $ (48,238 ) — — Total liabilities at fair value $ (48,592 ) $ (48,238 ) $ (354 ) — Fair value of other financial instruments. The carrying values of the Company’s short-term financial instruments, including cash and cash equivalents, trade receivables and short-term debt, including current maturities of long-term debt, capital lease obligations and notes payable, approximate their fair values. At December 31, 2016 and December 31, 2015 , the fair value of the Company’s long-term debt was approximately $1,156,181,000 and $477,936,000 , respectively, and was determined using Level 2 inputs, including quoted market prices or discounted cash flows based on quoted market rates for similar types of debt. The carrying value of long-term debt, including current maturities, was $1,141,910,000 and $461,476,000 as of December 31, 2016 and December 31, 2015 , respectively. Polaris measures certain assets and liabilities at fair value on a nonrecurring basis. Assets acquired and liabilities assumed as part of acquisitions are measured at fair value. Refer to Notes 2 and 6 for additional information. Polaris will impair or write off an investment and recognize a loss when events or circumstances indicate there is impairment in the investment that is other-than-temporary. The amount of loss is determined by measuring the investment at fair value. Refer to Note 10 for additional information. Cash equivalents. Polaris considers all highly liquid investments purchased with an original maturity of 90 days or less to be cash equivalents. Cash equivalents are stated at cost, which approximates fair value. Such investments consist principally of money market mutual funds. Restricted Cash and Cash Equivalents. The Company classifies amounts of cash and cash equivalents that are restricted in terms of their use and withdrawal separately within Other long-term assets on the Consolidated Balance Sheets. Allowance for doubtful accounts. Polaris’ financial exposure to collection of accounts receivable is limited due to its agreements with certain finance companies. For receivables not serviced through these finance companies, the Company provides a reserve for doubtful accounts based on historical rates and trends. This reserve is adjusted periodically as information about specific accounts becomes available. Inventories. Inventory costs include material, labor, and manufacturing overhead costs, including depreciation expense associated with the manufacture and distribution of the Company’s products. Inventories are stated at the lower of cost (first-in, first-out method) or market. The major components of inventories are as follows (in thousands): December 31, 2016 December 31, 2015 Raw materials and purchased components $ 141,566 $ 167,569 Service parts, garments and accessories 316,383 189,731 Finished goods 333,760 388,970 Less: reserves (45,175 ) (36,269 ) Inventories $ 746,534 $ 710,001 Investment in finance affiliate. The caption investment in finance affiliate in the consolidated balance sheets represents Polaris’ fifty percent equity interest in Polaris Acceptance, a partnership agreement between Wells Fargo Commercial Distribution Finance Corporation and one of Polaris’ wholly-owned subsidiaries. Polaris Acceptance provides floor plan financing to Polaris dealers in the United States. Polaris’ investment in Polaris Acceptance is accounted for under the equity method, and is recorded as investment in finance affiliate in the consolidated balance sheets. Polaris’ allocable share of the income of Polaris Acceptance has been included as a component of income from financial services in the consolidated statements of income. Refer to Note 9 for additional information regarding Polaris’ investment in Polaris Acceptance. Investment in other affiliates. Polaris’ investment in other affiliates is included within other long-term assets in the consolidated balance sheets, and represents the Company’s investment in nonmarketable securities of strategic companies. For each investment, Polaris assesses the level of influence in determining whether to account for the investment under the cost method or equity method. For equity method investments, Polaris’ proportionate share of income or losses is recorded in the consolidated statements of income. Polaris will write down or write off an investment and recognize a loss if and when events or circumstances indicate there is impairment in the investment that is other-than-temporary. Refer to Note 10 for additional information regarding Polaris’ investment in other affiliates. Property and equipment. Property and equipment is stated at cost. Depreciation is provided using the straight-line method over the estimated useful life of the respective assets, ranging from 10 - 40 years for buildings and improvements and from 1 - 7 years for equipment and tooling. Depreciation of assets recorded under capital leases is included with depreciation expense. Fully depreciated tooling is eliminated from the accounting records annually. Goodwill and other intangible assets. 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Refer to Note 6 for additional information regarding goodwill and other intangible assets. Revenue recognition. Revenues are recognized at the time of shipment to the dealer or distributor or other customers, or at the time of delivery for our retail aftermarket locations. Service revenues are recognized upon completion of the service. Product returns, whether in the normal course of business or resulting from repossession under the Company’s customer financing program (see Note 9), have not been material. Polaris sponsors certain sales incentive programs and accrues liabilities for estimated sales promotion expenses and estimated holdback amounts that are recognized as reductions to sales when products are sold to the dealer or distributor customer. Sales promotions and incentives. Polaris provides for estimated sales promotion and incentive expenses, which are recognized as a reduction to sales, at the time of sale to the dealer or distributor. Examples of sales promotion and incentive programs include dealer and consumer rebates, volume incentives, retail financing programs and sales associate incentives. Sales promotion and incentive expenses are estimated based on current programs and historical rates for each product line. Actual results may differ from these estimates if market conditions dictate the need to enhance or reduce sales promotion and incentive programs or if the customer usage rate varies from historical trends. Historically, sales promotion and incentive expenses have been within the Company’s expectations and differences have not been material. 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Polaris’ dealers or distributors and, therefore, reduce the amount of sales Polaris recognizes at the time of shipment. The portion of the invoiced sales price estimated as the holdback is recognized as “dealer holdback” liability on the Company’s balance sheet until paid or forfeited. The minimal holdback adjustments in the estimated holdback liability due to forfeitures are recognized in net sales. Payments are made to dealers or distributors at various times during the year subject to previously established criteria. Shipping and handling costs. Polaris records shipping and handling costs as a component of cost of sales at the time the product is shipped. Research and development expenses. Polaris records research and development expenses in the period in which they are incurred as a component of operating expenses. Advertising expenses. Polaris records advertising expenses as a component of selling and marketing expenses in the period in which they are incurred. In the years ended December 31, 2016 , 2015 and 2014 , Polaris incurred $85,199,000 , $80,090,000 and $82,600,000 , respectively. Product warranties - Limited warranties. Polaris provides a limited warranty for its ORVs for a period of six months, for a period of one year for its snowmobiles, for a period of one or two years for its motorcycles depending on brand and model year, for a period of one year for its Taylor-Dunn vehicles, and for a two year period for GEM, Goupil and Aixam vehicles. Polaris provides longer warranties in certain geographical markets as determined by local regulations and market conditions and may also provide longer warranties related to certain promotional programs. Polaris’ limite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improved manufacturing quality, shifts in product mix, changes in warranty coverage periods, snowfall and its impact on snowmobile usage, product recalls and any significant changes in sales volume. The activity in the limited warranty reserve during the periods presented was as follows (in thousands): For the Years Ended December 31, 2016 2015 2014 Balance at beginning of year $ 56,474 $ 53,104 $ 52,818 Additions to reserve through acquisitions 147 250 160 Additions charged to expense 194,996 73,716 61,888 Less: warranty claims paid (132,343 ) (70,596 ) (61,762 ) Balance at end of year $ 119,274 $ 56,474 $ 53,104 During 2016, the Company has incurred significant additions to the warranty reserve, primarily associated with recall activity for certain RZR vehicles. In April 2016, the Company issued a voluntary recall for certain RZR 900 and 1000 off-road vehicles manufactured since model year 2013 due to reports of thermal-related incidents, including fire, and in September 2016, the Company issued a voluntary recall for certain RZR XP Turbo off-road vehicles due to similar thermal-related incidents. Deferred revenue. In 2016, Polaris began financing its self-insured risks related to extended service contracts (“ESCs”). The premiums for ESCs are primarily recognized in income in proportion to the costs expected to be incurred over the contract period. Additionally, in 2016, the Company acquired Transamerican Auto Parts (“TAP”), which recognizes revenues related to sales of its extended warranty programs for tires and other products over the term of the warranty period which vary from two to five years. Warranty costs are recognized as incurred. Revenues related to sales of its extended warranty program for powertrains and related accrued costs for claims are deferred and amortized over the warranty period, generally five years, while warranty administrative costs are recognized as incurred. The activity in the deferred revenue reserve during the periods presented was as follows (in thousands): For the Years Ended December 31, 2016 2015 2014 Balance at beginning of year — — — Additions to deferred revenue through acquisitions $ 7,944 New contracts sold 20,569 — — Less: reductions for revenue recognized (2,356 ) — — Balance at end of year $ 26,157 — — (1) The unamortized extended service contract premiums (deferred revenue) recorded in other current liabilities, totaled $11,012,000 and $15,145,000 in other long-term liabilities as of December 31, 2016 . Share-based employee compensation. For purposes of determining the estimated fair value of share-based payment awards on the date of grant under ASC Topic 718, Polaris uses the Black-Scholes Model. The Black-Scholes Model requires the input of certain assumptions that require judgment. Because employee stock options and restricted stock awards have characteristics significantly different from those of traded options, and because changes in the input assumptions can materially affect the fair value estimate, the existing models may not provide a reliable single measure of the fair value of the employee stock options or restricted stock awards.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the fair value determination. If factors change and the Company employs different assumptions in the application of Topic 718 in future periods, the compensation expense that was recorded under Topic 718 may differ significantly from what was recorded in the current period. Refer to Note 3 for additional information regarding share-based compensation. 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he estimated rate of achievement and fluctuation in the market based stock price are made, they would be reflected in gross margin and operating expenses. 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Polaris enters into foreign exchange contracts to manage currency exposures from certain of its purchase commitments denominated in foreign currencies and transfers of funds from time to time from its foreign subsidiaries. Polaris does not use any financial contracts for trading purposes. These contracts met the criteria for cash flow hedges. Gains and losses on the Canadian dollar and Australian dollar contracts at settlement are recorded in non-operating other expense (income), net in the consolidated income statements, and gains and losses on the Japanese yen and Mexican peso contracts at settlement are recorded in cost of sales in the consolidated income statements. Unrealized gains and losses are recorded as a component of accumulated other comprehensive loss, net. Polaris is subject to market risk from fluctuating market prices of certain purchased commodity raw materials, including steel, aluminum, diesel fuel, and petroleum-based resins. In addition, the Company purchases components and parts containing various commodities, including steel, aluminum, rubber, rare earth metals and others which are integrated into the Company’s end products. While such materials are typically available from numerous suppliers, commodity raw materials are subject to price fluctuations. The Company generally buys these commodities and components based upon market prices that are established with the vendor as part of the purchase process. From time to time, Polaris utilizes derivative contracts to hedge a portion of the exposure to commodity risks. During 2015 , the Company entered into derivative contracts to hedge a portion of the exposure for diesel fuel and aluminum. The Company did not enter into any such derivative contracts during 2016 . The Company’s diesel fuel and aluminum hedging contracts do not meet the criteria for hedge accounting and therefore, the resulting unrealized gains and losses from those contracts are included in the consolidated statements of income in cost of sales. Refer to Note 12 for additional information regarding derivative instruments and hedging activities. The gross unrealized gains and losses of these contracts are recorded in the accompanying balance sheets as other current assets or other current liabilities. Foreign currency translation. The functional currency for each of the Polaris foreign subsidiaries is their respective local currencies. The assets and liabilities in all Polaris foreign entities are translated at the foreign exchange rate in effect at the balance sheet date. Translation gains and losses are reflected as a component of accumulated other comprehensive loss in the shareholders’ equity section of the accompanying consolidated balance sheets. Revenues and expenses in all of Polari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expense (income), net in our consolidated statements of income. Comprehensive income. Components of comprehensive income include net income, foreign currency translation adjustments, and unrealized gains or losses on derivative instruments. The Company has chosen to disclose comprehensive income in separate consolidated statements of comprehensive income. New accounting pronouncements. Debt issuance costs. In April 2015, the Financial Accounting Standards Board (FASB) issued Accounting Standards Update (ASU) No. 2015-03, Interest - Imputation of Interest (Subtopic 835-230) - Simplifying the Presentation of Debt Issuance Costs . The amendment requires that debt issuance costs be presented on the balance sheet as a direct reduction from the carrying amount of the related debt liability rather than as an asset. The amendment is to be applied retrospectively and is effective for fiscal years beginning after December 15, 2015. The Company adopted this amendment during the first quarter of 2016, which caused the Company to reclassify $1,803,000 of debt issuance costs as a reduction from long-term debt rather than as a component of prepaid expenses and other assets, as of December 31, 2015 . Share-based payment accounting. In March 2016, the FASB issued ASU No. 2016-09, which simplifies several aspects of the accounting for share-based payment transactions, including the accounting for income taxes, forfeitures, statutory tax withholding requirements, and statement of cash flow classification. The ASU is effective for annual reporting periods beginning after December 15, 2016, and is effective for the Company’s fiscal year beginning January 1, 2017. Early adoption is permitted, but the Company will adopt this ASU for the fiscal year beginning January 1, 2017. The impact of this ASU on the Company’s financial statements will be dependent on the volume of stock option exercises and restricted share vestings that occur. When the Company adopts this ASU for the fiscal year beginning January 1, 2017, the excess tax benefits will be classified as cash flows from operating activities rather than cash flows from financing activities on a prospective basis. In addition, the Company will continue to estimate the number of awards expected to vest, rather than electing to account for forfeitures as they occur.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Subsequent to the issuance of ASU 2014-09, the FASB has issued ASU 2016-08, Revenue from Contracts with Customers (Topic 606): Principal versus Agent Considerations (Reporting Revenue Gross versus Net) , and ASU 2016-12, Revenue from Contracts with Customers (Topic 606): Narrow-Scope Improvements and Practical Expedients .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has completed a preliminary assessment of the impact of ASU No. 2014-09 and other related ASUs, and does not anticipate the impact will be significant to the Company’s financial statements, accounting policies or processes. The Company expects to adopt ASU No. 2014-09 for the Company’s fiscal year beginning January 1, 2018, and expects to adopt the guidance using the modified retrospective approach. There are no other new accounting pronouncements that are expected to have a significant impact on Polaris’ consolidated financial statements.</t>
  </si>
  <si>
    <t>Acquisitions</t>
  </si>
  <si>
    <t>Business Combinations [Abstract]</t>
  </si>
  <si>
    <t>Note 2. Acquisitions 2016 Acquisitions. Taylor-Dunn Manufacturing Company In March 2016, the Company acquired Taylor-Dunn Manufacturing Company (“Taylor-Dunn”), a leading provider of industrial vehicles serving a broad range of commercial, manufacturing, warehouse and ground-support customers. Taylor-Dunn is based in Anaheim, California, and is included in the Global Adjacent Markets reporting segment. Pro forma financial results for the Taylor-Dunn acquisition are not presented as the acquisition is not material to the consolidated financial statements. As of December 31, 2016 , the purchase price allocations for the acquisition remain preliminary. Refer to Note 6 for additional information regarding the acquisition of Taylor-Dunn. Transamerican Auto Parts On October 11, 2016, the Company entered into a definitive agreement with TAP Automotive Holdings, LLC (“Transamerican Auto Parts” or “TAP”), to acquire the outstanding equity interests in Transamerican Auto Parts, a privately held, vertically integrated manufacturer, distributor, retailer and installer of off-road Jeep and truck accessories, for an aggregate consideration of $668,848,000 , net of cash acquired. TAP’s products and services for customers in the off-road four-wheel-drive market correspond closely to our ORV business. The transaction closed on November 10, 2016. The Company funded the purchase price with borrowings under its existing credit facilities. As of December 31, 2016 , the purchase price allocation for the acquisition is preliminary. The following table summarizes the preliminary fair values assigned to the TAP net assets acquired and the determination of final net assets (in thousands): Cash and cash equivalents $ 3,017 Trade receivables 18,212 Inventory 144,912 Property, plant and equipment 32,814 Customer relationships 87,500 Trademarks / trade names 175,500 Goodwill 264,333 Other assets 18,434 Deferred revenue (7,944 ) Other liabilities assumed (64,913 ) Total fair value of net assets acquired 671,865 Less cash acquired (3,017 ) Total consideration for acquisition, less cash acquired $ 668,848 On the acquisition date, amortizable intangible assets had a weighted-average useful life of 8.9 years . The customer relationships were valued based on the Discounted Cash Flow Method and are amortized over 5 - 10 years ,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6 acquisition of TAP had occurred at the beginning of fiscal 2015 (in thousands, except per share data). These performance results may not be indicative of the actual results that would have occurred under the ownership and management of the Company. For the Years Ended December 31, 2016 2015 Net sales $ 5,161,688 $ 5,389,173 Net income 240,400 431,991 Basic earnings per share $ 3.74 $ 6.54 Diluted earnings per common share $ 3.69 $ 6.40 The unaudited pro forma net income for the year ended December 31, 2015 excludes the impact of approximately $21.0 million (pre-tax) in non-recurring items related to acquisition date fair value adjustments to inventory. The unaudited pro forma net income for the year ended December 31, 2016 excludes the impact of transaction costs incurred by TAP and approximately $13.0 million of non-recurring transaction related costs incurred by the Company.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TAP acquisition. The pro forma information does not purport to be indicative of the results of operations that actually would have resulted had the TAP acquisition occurred on January 1, 2015. The Company’s 2016 consolidated statements of income include $108,699,000 of net sales and $19,842,000 of gross profit related to TAP. 2015 acquisitions. In January 2015, the Company acquired the electric motorcycle business of Brammo, Inc. In April 2015, the Company completed the acquisitions of Timbersled Products, Inc. (“Timbersled”) and HH Investment Limited (“Hammerhead”). Timbersled is based in Idaho and is an innovator and market leader in the burgeoning snow bike industry. Hammerhead is based in Shanghai, China and manufactures gasoline powered go-karts, light utility vehicles, and electric utility vehicles. Hammerhead markets its products globally under the Hammerhead Off-Road brand, along with maintaining key private label relationships with other original equipment manufacturers. At the end of December 2015, the Company completed the acquisition of certain assets of 509, Inc. (“509”). 509 is based in Washington and is an aftermarket leader in snowmobile helmets and goggles. The Company has included the financial results of the acquisitions in its consolidated results of operations beginning on the respective acquisition dates; however, the acquisitions did not have a material impact on Polaris’ consolidated financial position or results of operations.</t>
  </si>
  <si>
    <t>Share-Based Compensation</t>
  </si>
  <si>
    <t>Disclosure of Compensation Related Costs, Share-based Payments [Abstract]</t>
  </si>
  <si>
    <t>Share-Based Compensation Share-based plans. The Company grants long-term equity-based incentives and rewards for the benefit of its employees and directors under the shareholder approved Polaris Industries Inc. 2007 Omnibus Incentive Plan (as amended) (the “Omnibus Plan”), which were previously provided under several separate incentive and compensatory plans. Upon approval by the shareholders of the Omnibus Plan in April 2007, the Polaris Industries Inc. 1995 Stock Option Plan (“Option Plan”), the 1999 Broad Based Stock Option Plan, the Restricted Stock Plan and the 2003 Non-Employee Director Stock Option Plan (“Director Stock Option Plan” and collectively the “Prior Plans”) were frozen and no further grants or awards have since been or will be made under such plans. A maximum of 21,000,000 shares of common stock are available for issuance under the Omnibus Plan, together with additional shares canceled or forfeited under the Prior Plans. Stock option awards granted to date under the Omnibus Plan generally vest two to four years from the award date and expire after ten years. In addition, since 2007, the Company has granted a total of 157,000 deferred stock units to its non-employee directors under the Omnibus Plan ( 11,000 , 8,000 and 9,000 in 2016 , 2015 and 2014 , respectively) which will be converted into common stock when the director’s board service ends or upon a change in control. Restricted units and performance-based restricted units (collectively restricted stock) awarded under the Omnibus Plan generally vests after a one to four year period. The final number of shares issued under performance-based awards are dependent on achievement of certain performance measures. The Option Plan, which is frozen, was used to issue incentive and nonqualified stock options to certain employees. Options granted to date generally vest three years from the award date and expire after ten years. Under the Polaris Industries Inc. Deferred Compensation Plan for Directors (“Director Plan”), members of the Board of Directors who are not Polaris officers or employees may annually elect to receive common stock equivalents in lieu of director fees, which will be converted into common stock when board service ends. A maximum of 500,000 shares of common stock has been authorized under this plan of which 73,000 equivalents have been earned and 427,000 shares have been issued to retired directors as of December 31, 2016 . As of December 31, 2016 and 2015 , Polaris’ liability under the plan totaled $6,111,000 and $9,167,000 , respectively. Polaris maintains a long term incentive program under which awards are issued to provide incentives for certain employees to attain and maintain the highest standards of performance and to attract and retain employees of outstanding competence and ability with no cash payments required from the recipient. Long term incentive program awards are granted in restricted stock units and stock options and therefore treated as equity awards. Share-based compensation expense. The amount of compensation cost for share-based awards to be recognized during a period is based on the portion of the awards that are ultimately expected to vest. The Company estimates stock option forfeitures at the time of grant and revises those estimates in subsequent periods if actual forfeitures differ from those estimates. The Company analyzes historical data to estimate pre-vesting forfeitures and records share compensation expense for those awards expected to vest. Total share-based compensation expenses were as follows (in thousands): For the Years Ended December 31, 2016 2015 2014 Option plan $ 23,876 $ 26,191 $ 24,428 Other share-based awards 23,368 23,275 26,574 Total share-based compensation before tax 47,244 49,466 51,002 Tax benefit 17,546 18,451 19,039 Total share-based compensation expense included in net income $ 29,698 $ 31,015 $ 31,963 These share-based compensation expenses are reflected in cost of sales and operating expenses in the accompanying consolidated statements of income. For purposes of determining the estimated fair value of option awards on the date of grant under ASC Topic 718, Polaris has used the Black-Scholes option-pricing model. Assumptions utilized in the model are evaluated and revised, as necessary, to reflect market conditions and experience. At December 31, 2016 , there was $97,831,000 of total unrecognized share-based compensation expense related to unvested share-based equity awards. Unrecognized share-based compensation expense is expected to be recognized over a weighted-average period of 1.72 years. Included in unrecognized share-based compensation is approximately $32,997,000 related to stock options and $64,834,000 for restricted stock. General stock option and restricted stock information. The following summarizes stock option activity and the weighted average exercise price for the following plans for the each of the three years ended December 31, 2016 , 2015 and 2014 : Omnibus Plan Option Plan Outstanding Weighted Outstanding Weighted Balance as of December 31, 2013 4,466,080 $ 49.29 162,431 $ 23.74 Granted 705,564 130.10 — — Exercised (866,917 ) 30.33 (96,398 ) 23.77 Forfeited (98,215 ) 65.14 (2,800 ) 22.43 Balance as of December 31, 2014 4,206,512 $ 66.38 63,233 $ 23.76 Granted 743,062 150.81 — — Exercised (706,750 ) 40.21 (44,283 ) 23.92 Forfeited (137,285 ) 112.95 — — Balance as of December 31, 2015 4,105,539 $ 84.61 18,950 $ 23.37 Granted 1,326,430 78.72 — — Exercised (348,206 ) 40.51 (18,950 ) 23.37 Forfeited (366,702 ) 108.90 — — Balance as of December 31, 2016 4,717,061 $ 84.32 — — Vested or expected to vest as of December 31, 2016 4,717,061 $ 84.32 — — Options exercisable as of December 31, 2016 2,199,084 $ 62.60 — — The weighted average remaining contractual life of options outstanding and of options outstanding and exercisable as of December 31, 2016 was 6.45 years and 4.47 years, respectively. The following assumptions were used to estimate the weighted average fair value of options of $16.81 , $37.64 and $39.97 granted during the years ended December 31, 2016 , 2015 and 2014 , respectively: For the Years Ended December 31, 2016 2015 2014 Weighted-average volatility 32 % 32 % 40 % Expected dividend yield 2.8 % 1.4 % 1.5 % Expected term (in years) 4.5 4.5 4.5 Weighted average risk free interest rate 1.4 % 1.5 % 1.6 % The total intrinsic value of options exercised during the year ended December 31, 2016 was $17,522,000 . The total intrinsic value of options outstanding and of options outstanding and exercisable at December 31, 2016 , was $68,311,000 and $59,612,000 , respectively. The total intrinsic values are based on the Company’s closing stock price on the last trading day of the applicable year for in-the-money options. The following table summarizes restricted stock activity for the year ended December 31, 2016 : Shares Weighted Balance as of December 31, 2015 1,130,767 $ 122.08 Granted 909,161 77.53 Vested (233,841 ) 89.72 Canceled/Forfeited (284,885 ) 108.08 Balance as of December 31, 2016 1,521,202 $ 103.05 Expected to vest as of December 31, 2016 955,106 $ 101.57 The total intrinsic value of restricted stock expected to vest as of December 31, 2016 was $78,691,000 . The total intrinsic value is based on the Company’s closing stock price on the last trading day of the year. The weighted average fair values at the grant dates of grants awarded under the Omnibus Plan for the years ended December 31, 2016 , 2015 and 2014 were $77.53 , $139.50 and $134.34 , respectively.</t>
  </si>
  <si>
    <t>Employee Savings Plans</t>
  </si>
  <si>
    <t>Disclosure Employee Savings Plans [Abstract]</t>
  </si>
  <si>
    <t>Employee Savings Plans Employee Stock Ownership Plan (ESOP). Polaris sponsors a qualified non-leveraged ESOP under which a maximum of 7,200,000 shares of common stock can be awarded. The shares are allocated to eligible participants’ accounts based on total cash compensation earned during the calendar year. An employee’s ESOP account vests equally after two and three years of service and requires no cash payments from the recipient. Participants may instruct Polaris to pay respective dividends directly to the participant in cash or reinvest the dividends into the participants ESOP accounts. Employees who meet eligibility requirements can participate in the ESOP. Total expense related to the ESOP was $7,849,000 , $7,455,000 and $10,789,000 , in 2016 , 2015 and 2014 , respectively. As of December 31, 2016 there were 3,811,000 shares held in the plan. Defined contribution plans. Polaris sponsors a 401(k) defined contribution retirement plan covering substantially all U.S. employees. The Company matches 100 percent of employee contributions up to a maximum of five percent of eligible compensation. All contributions vest immediately. The cost of the defined contribution retirement plan was $15,456,000 , $14,178,000 , and $12,486,000 , in 2016 , 2015 and 2014 , respectively. Supplemental Executive Retirement Plan (SERP). Polaris sponsors a SERP that provides executive officers of the Company an alternative to defer portions of their salary, cash incentive compensation, and Polaris matching contributions. The deferrals and contributions are held in a rabbi trust and are in funds to match the liabilities of the plan. The assets are recorded as trading assets. The assets of the rabbi trust are included in other long-term assets on the consolidated balance sheets and the SERP liability is included in other long-term liabilities on the consolidated balance sheets. The asset and liability balances are both $49,330,000 and $48,238,000 at December 31, 2016 , and 2015 , respectively. Executive officers of the Company have the opportunity to defer certain restricted stock units. After a holding period, the executive officer has the option to diversify the vested award into other funds available under the SERP. The deferrals are held in a rabbi trust and are invested in funds to match the liabilities of the SERP. The awards are redeemable in Polaris stock or in cash based upon the occurrence of events not solely within the control of Polaris; therefore, awards probable of vesting, for which the executive has not yet made an election to defer, or awards that have been deferred but have not yet vested and are probable of vesting or have been diversified into other funds, are reported as deferred compensation in the temporary equity section of the consolidated balance sheets. The awards recorded in temporary equity are recognized at fair value as though the reporting date is also the redemption date, with any difference from stock-based compensation recorded in retained earnings. At December 31, 2016 , 105,931 shares are recorded at a fair value of $8,728,000 in temporary equity, which includes $8,993,000 of compensation cost and $(266,000) of cumulative fair value adjustment recorded through retained earnings.</t>
  </si>
  <si>
    <t>Financing Agreement</t>
  </si>
  <si>
    <t>Debt Disclosure [Abstract]</t>
  </si>
  <si>
    <t>Financing Agreement Debt, capital lease obligations, notes payable and the average related interest rates were as follows (in thousands): Average interest rate at December 31, 2016 Maturity December 31, 2016 December 31, 2015 Revolving loan facility 1.66% May 2021 $ 172,142 $ 225,707 Term loan facility 1.98% May 2021 740,000 — Senior notes—fixed rate 3.81% May 2018 25,000 25,000 Senior notes—fixed rate 4.60% May 2021 75,000 75,000 Senior notes—fixed rate 3.13% December 2020 100,000 100,000 Capital lease obligations 5.06% Various through 2029 19,306 21,874 Notes payable and other 3.40% June 2027 13,618 15,698 Debt issuance costs (3,156 ) (1,803 ) Total debt, capital lease obligations, and notes payable $ 1,141,910 $ 461,476 Less: current maturities 3,847 5,059 Total long-term debt, capital lease obligations, and notes payable $ 1,138,063 $ 456,417 Bank financing. In August 2011, Polaris entered into a $350,000,000 unsecured revolving loan facility. In March 2015, Polaris amended the loan facility to increase the facility to $500,000,000 and to provide more beneficial covenant and interest rate terms. The amended terms also extended the expiration date to March 2020. Interest is charged at rates based on a LIBOR or “prime” base rate. In May 2016, Polaris amended the revolving loan facility to increase the facility to $600,000,000 and extend the expiration date to May 2021 . The amended terms also established a $500,000,000 term loan facility. In November 2016, Polaris amended the revolving loan facility to increase the loan facility to $750,000,000 , of which $740,000,000 is outstanding as of December 31, 2016 . In December 2010, the Company entered into a Master Note Purchase Agreement to issue $25,000,000 of unsecured senior notes due May 2018 and $75,000,000 of unsecured senior notes due May 2021 (collectively, the “Senior Notes”). The Senior Notes were issued in May 2011. In December 2013, the Company entered into a First Supplement to Master Note Purchase Agreement, under which the Company issued $100,000,000 of unsecured senior notes due December 2020 . The unsecured loan facility and the amended Master Note Purchase Agreement contain covenants that require Polaris to maintain certain financial ratios, including minimum interest coverage and maximum leverage ratios. Polaris was in compliance with all such covenants as of December 31, 2016 . A property lease agreement for a manufacturing facility which Polaris began occupying in Opole, Poland commenced in February 2014. The Poland property lease is accounted for as a capital lease. In January 2015, the Company announced plans to build a new production facility in Huntsville, Alabama to provide additional capacity and flexibility. Construction of the 725,000 square-foot facility square-foot facility was completed during the second quarter of 2016, with start-of-production also occurring during the second quarter. A mortgage note payable agreement of $14,500,000 for land, on which Polaris is building the facility, commenced in February 2015. The payment of principal and interest for the note payable is forgivable if the Company satisfies certain job commitments over the term of the note. Forgivable loans related to other Company facilities are also included within notes payable. The following summarizes activity under Polaris’ credit arrangements (dollars in thousands): 2016 2015 2014 Total borrowings at December 31 $ 1,112,142 $ 425,707 $ 200,000 Average outstanding borrowings during year $ 638,614 $ 403,097 $ 361,715 Maximum outstanding borrowings during year $ 1,234,337 $ 523,097 $ 500,000 Interest rate at December 31 2.25 % 2.33 % 3.77 % Letters of credit. At December 31, 2016 , Polaris had open letters of credit totaling $13,368,000 . The amounts are primarily related to inventory purchases and are reduced as the purchases are received. Dealer financing programs. Certain finance companies, including Polaris Acceptance, an affiliate (see Note 9), provide floor plan financing to dealers on the purchase of Polaris products. The amount financed by worldwide dealers under these arrangements at December 31, 2016 , was approximately $1,438,845,000 . Polaris has agreed to repurchase products repossessed by the finance companies up to an annual maximum of no more than 15 percent of the average month-end balances outstanding during the prior calendar year. Polaris’ financial exposure under these arrangements is limited to the difference between the amount paid to the finance companies for repurchases and the amount received on the resale of the repossessed product. No material losses have been incurred under these agreements during the periods presented. As a part of its marketing program, Polaris contributes to the cost of dealer financing up to certain limits and subject to certain conditions. Such expenditures are included as an offset to sales in the accompanying consolidated statements of income.</t>
  </si>
  <si>
    <t>Goodwill and Other Intangible Assets</t>
  </si>
  <si>
    <t>Goodwill and Intangible Assets Disclosure [Abstract]</t>
  </si>
  <si>
    <t>Goodwill and Other Intangible Assets 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The Company performed the annual impairment test as of December 31, 2016 and 2015 . The results of the impairment test indicated that no goodwill or intangible impairment existed as of the test date. The Company has had no historical impairments of goodwill. In accordance with Topic 350, the Company will continue to complete an impairment analysis on an annual basis or more frequently if an event or circumstance that would more likely than not reduce the fair value of a reporting unit below its carrying amount occurs. Goodwill and other intangible assets, net of accumulated amortization, for the periods ended December 31, 2016 and 2015 are as follows (in thousands): 2016 2015 Goodwill $ 421,563 $ 131,014 Other intangible assets, net 371,416 105,103 Total goodwill and other intangible assets, net $ 792,979 $ 236,117 Additions to goodwill and other intangible assets in 2016 relate primarily to the acquisitions of TAP in November 2016 and Taylor-Dunn in March 2016. For these acquisitions, the respective aggregate purchase price was allocated on a preliminary basis to the assets acquired and liabilities assumed based on their estimated fair values at the date of acquisition. TAP and Taylor-Dunn’s financial results are included in the Company’s consolidated results from the respective dates of acquisition. As of December 31, 2016 , the purchase price allocations for these acquisitions remain preliminary. For TAP, the pro forma financial results and the preliminary purchase price allocation are included in Note 2. The changes in the carrying amount of goodwill for the years ended December 31, 2016 and 2015 are as follows (in thousands): 2016 2015 Balance as of beginning of year $ 131,014 $ 123,031 Goodwill from businesses acquired 293,390 17,010 Currency translation effect on foreign goodwill balances (2,841 ) (9,027 ) Balance as of end of year $ 421,563 $ 131,014 For other intangible assets, the changes in the net carrying amount for the years ended December 31, 2016 and 2015 are as follows (in thousands): 2016 2015 Gross Accumulated Gross Accumulated Other intangible assets, beginning $ 138,831 $ (33,728 ) $ 124,093 $ (23,158 ) Intangible assets acquired during the period 284,000 — 20,779 — Amortization expense — (16,549 ) — (12,136 ) Currency translation effect on foreign balances (2,285 ) 1,147 (6,041 ) 1,566 Other intangible assets, ending $ 420,546 $ (49,130 ) $ 138,831 $ (33,728 ) The components of other intangible assets were as follows (in thousands): December 31, 2016 Estimated Life Gross Carrying Accumulated Net Non-compete agreements 5 $ 540 $ (485 ) $ 55 Dealer/customer related 5-10 164,837 (35,907 ) 128,930 Developed technology 5-7 26,048 (12,738 ) 13,310 Total amortizable 191,425 (49,130 ) 142,295 Non-amortizable—brand/trade names 229,121 — 229,121 Total other intangible assets, net $ 420,546 $ (49,130 ) $ 371,416 December 31, 2015 Estimated Life Gross Carrying Accumulated Net Non-compete agreements 5 $ 540 $ (401 ) $ 139 Dealer/customer related 7 67,079 (24,069 ) 43,010 Developed technology 5-7 19,261 (9,258 ) 10,003 Total amortizable 86,880 (33,728 ) 53,152 Non-amortizable—brand/trade names 51,951 — 51,951 Total other intangible assets, net $ 138,831 $ (33,728 ) $ 105,103 Amortization expense for intangible assets for the year ended December 31, 2016 and 2015 was $16,549,000 and $12,136,000 . Estimated amortization expense for 2017 through 2021 is as follows: 2017 , $27,600,000 ; 2018 , $26,000,000 ; 2019 , $24,100,000 ; 2020 , $19,400,000 ; 2021 , $17,200,000 ; and after 2021 , $28,000,000 . The preceding expected amortization expense is an estimate and actual amounts could differ due to additional intangible asset acquisitions, changes in foreign currency rates or impairment of intangible assets.</t>
  </si>
  <si>
    <t>Income Taxes</t>
  </si>
  <si>
    <t>Income Tax Disclosure [Abstract]</t>
  </si>
  <si>
    <t>Income Taxes Polaris’ income from continuing operations before income taxes was generated from its United States and foreign operations as follows (in thousands): For the Years Ended December 31, 2016 2015 2014 United States $ 262,403 $ 640,604 $ 666,323 Foreign 50,848 45,133 32,994 Income from continuing operations before income taxes $ 313,251 $ 685,737 $ 699,317 Components of Polaris’ provision for income taxes for continuing operations are as follows (in thousands): For the Years Ended December 31, 2016 2015 2014 Current: Federal $ 103,717 $ 211,017 $ 255,299 State 4,780 16,609 20,438 Foreign 17,367 20,733 21,584 Deferred (25,561 ) (17,983 ) (52,033 ) Total provision for income taxes for continuing operations $ 100,303 $ 230,376 $ 245,288 Reconciliation of the Federal statutory income tax rate to the effective tax rate is as follows: For the Years Ended December 31, 2016 2015 2014 Federal statutory rate 35.0 % 35.0 % 35.0 % State income taxes, net of federal benefit 1.4 1.5 1.5 Domestic manufacturing deduction (2.1 ) (0.8 ) (1.1 ) Research and development tax credit (4.3 ) (3.1 ) (1.1 ) Valuation allowance for foreign subsidiaries net operating losses — 0.2 — Non-deductible expenses 2.4 0.4 0.3 Other permanent differences (0.4 ) 0.4 0.5 Effective income tax rate for continuing operations 32.0 % 33.6 % 35.1 % The income tax rate for 2016 was 32.0% as compared with 33.6% and 35.1% in 2015 and 2014, respectively. The lower income tax rate for 2016, compared with 2015 was primarily due to the decrease in 2016 pretax income, as the beneficial impact of discrete items increases with lower pretax earnings. In December 2015, the President of the United States signed the Consolidated Appropriations Act, 2016, which retroactively reinstated the research and development tax credit for 2015, and also made the research and development tax credit permanent. In addition to the 2015 research and development credits, the Company filed amended returns in 2015 to claim additional credits related to qualified research expenditures incurred in prior years. Undistributed earnings relating to certain non-U.S. subsidiaries of approximately $155,386,000 and $143,284,000 at December 31, 2016 and 2015 , respectively, are considered to be permanently reinvested; accordingly, no provision for U.S. federal income taxes has been provided thereon. If the Company were to distribute these earnings, it would be subject to both U.S. income taxes (subject to an adjustment for foreign tax credits reflecting the amounts paid to non-U.S. taxing authorities) and withholding taxes payable to the non-U.S. countries. Determination of the unrecognized deferred U.S. income tax liability related to these undistributed earnings is not practicable due to the complexities associated with this hypothetical calculation. Polaris utilizes the liability method of accounting for income taxes whereby deferred taxes are determined based on the estimated future tax effects of differences between the financial statement and tax bases of assets and liabilities given the provisions of enacted tax laws. In November 2015, the FASB issued ASU No. 2015-17, Balance Sheet Classification of Deferred Taxes . This ASU requires entities to present deferred tax assets and deferred tax liabilities as noncurrent in the consolidated balance sheet. The Company has early adopted the requirements of ASU No. 2015-17, and applied the amended provisions prospectively. The net deferred income taxes consist of the following (in thousands): December 31, 2016 2015 Deferred income taxes: Inventories $ 13,252 $ 10,047 Accrued expenses 152,798 107,767 Derivative instruments (175 ) (1,112 ) Cost in excess of net assets of business acquired (10,257 ) (7,956 ) Property and equipment (56,240 ) (28,853 ) Compensation payable in common stock 73,297 67,222 Net operating loss carryforwards and impairments 13,650 12,374 Valuation allowance (6,981 ) (6,684 ) Total net deferred income tax asset $ 179,344 $ 152,805 At December 31, 2016 , the Company had available unused international and acquired federal net operating loss carryforwards of $42,776,000 . The net operating loss carryforwards will expire at various dates from 2017 to 2034 , with certain jurisdictions having indefinite carryforward terms. Polaris classified liabilities related to unrecognized tax benefits as long-term income taxes payable in the accompanying consolidated balance sheets in accordance with ASC Topic 740. Polaris recognizes potential interest and penalties related to income tax positions as a component of the provision for income taxes on the consolidated statements of income. Reserves related to potential interest are recorded as a component of long-term income taxes payable. The entire balance of unrecognized tax benefits at December 31, 2016 , if recognized, would affect the Company’s effective tax rate. The Company does not anticipate that total unrecognized tax benefits will materially change in the next twelve months. Tax years 2011 through 2016 remain open to examination by certain tax jurisdictions to which the Company is subject. A reconciliation of the beginning and ending amounts of unrecognized tax benefits is as follows (in thousands): For the Years Ended December 31, 2016 2015 Balance at January 1, $ 22,509 $ 9,836 Gross increases for tax positions of prior years 3,065 9,683 Gross increases for tax positions of current year 4,672 4,961 Decreases due to settlements and other prior year tax positions (3,424 ) (178 ) Decreases for lapse of statute of limitations (1,782 ) (1,364 ) Currency translation effect on foreign balances (39 ) (429 ) Balance at December 31, 25,001 22,509 Reserves related to potential interest at December 31, 1,389 907 Unrecognized tax benefits at December 31, $ 26,390 $ 23,416</t>
  </si>
  <si>
    <t>Shareholders' Equity</t>
  </si>
  <si>
    <t>Disclosure Shareholders Equity [Abstract]</t>
  </si>
  <si>
    <t>Shareholders’ Equity Stock repurchase program. The Polaris Board of Directors has authorized the cumulative repurchase of up to 86,500,000 shares of the Company’s common stock. As of December 31, 2016 , 7,463,000 shares remain available for repurchases under the Board’s authorization. The Company has made the following share repurchases (in thousands): For the Years Ended December 31, 2016 2015 2014 Total number of shares repurchased and retired 2,908 2,179 554 Total investment $ 245,816 $ 293,616 $ 81,812 Shareholder rights plan. During 2000, the Polaris Board of Directors adopted a shareholder rights plan. Under the plan, a dividend of preferred stock purchase rights will become exercisable if a person or group should acquire 15 percent or more of the Company’s stock. The dividend will consist of one purchase right for each outstanding share of the Company’s common stock held by shareholders of record on June 1, 2000 . The shareholder rights plan was amended and restated in April 2010. The amended and restated rights agreement extended the final expiration date of the rights from May 2010 to April 2020, expanded the definition of “Beneficial Owner” to include certain derivative securities relating to the common stock of the Company and increased the purchase price for the rights from $75 to $125 per share. The Board of Directors may redeem the rights earlier for $0.01 per right. Stock purchase plan. Polaris maintains an employee stock purchase plan (“Purchase Plan”). A total of 3,000,000 shares of common stock are reserved for this plan. The Purchase Plan permits eligible employees to purchase common stock monthly at 95 percent of the average of the beginning and end of month stock prices. As of December 31, 2016 , approximately 1,324,000 shares had been purchased under the Purchase Plan. Dividends. Quarterly and total year cash dividends declared per common share for the year ended December 31, 2016 and 2015 were as follows: For the Years Ended December 31, 2016 2015 Quarterly dividend declared and paid per common share $ 0.55 $ 0.53 Total dividends declared and paid per common share $ 2.20 $ 2.12 On January 26, 2017 , the Polaris Board of Directors declared a regular cash dividend of $0.58 per share payable on March 15, 2017 to holders of record of such shares at the close of business on March 1, 2017 . Net income per share. 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issued under the Option Plan and certain shares issued under the Omnibus Plan. A reconciliation of these amounts is as follows (in thousands): For the Years Ended December 31, 2016 2015 2014 Weighted average number of common shares outstanding 64,033 65,719 65,904 Director Plan and deferred stock units 162 210 196 ESOP 101 91 75 Common shares outstanding—basic 64,296 66,020 66,175 Dilutive effect of restricted stock awards 150 255 359 Dilutive effect of stock option awards 712 1,209 1,695 Common and potential common shares outstanding—diluted 65,158 67,484 68,229 During 2016 , 2015 and 2014 , the number of options that could potentially dilute earnings per share on a fully diluted basis that were not included in the computation of diluted earnings per share because to do so would have been anti-dilutive were 2,463,000 , 1,001,000 and 581,000 , respectively. Accumulated other comprehensive loss. Changes in the accumulated other comprehensive loss balance is as follows (in thousands): Foreign Cash Flow Accumulated Other Balance as of December 31, 2015 $ (64,360 ) $ 1,868 $ (62,492 ) Reclassification to the income statement — 4,643 4,643 Change in fair value (19,773 ) (6,215 ) (25,988 ) Balance as of December 31, 2016 $ (84,133 ) $ 296 $ (83,837 ) The table below provides data about the amount of gains and losses, net of tax, reclassified from accumulated other comprehensive loss into the income statement for cash flow derivatives designated as hedging instruments for the year ended December 31, 2016 and 2015 (in thousands): Derivatives in Cash Flow Hedging Relationships Location of Gain (Loss) Reclassified from Accumulated OCI into Income For the Years Ended December 31, 2016 2015 Foreign currency contracts Other expense, net $ 1,325 $ (8,399 ) Foreign currency contracts Cost of sales 3,318 4,549 Total $ 4,643 $ (3,850 ) The net amount of the existing gains or losses at December 31, 2016 that is expected to be reclassified into the income statement within the next 12 months is expected to not be material. See Note 12 for further information regarding Polaris’ derivative activities.</t>
  </si>
  <si>
    <t>Financial Services Arrangements</t>
  </si>
  <si>
    <t>Disclosure Financial Services Arrangements [Abstract]</t>
  </si>
  <si>
    <t>Financial Services Arrangements Polaris Acceptance, a joint venture between Polaris and Wells Fargo Commercial Distribution Finance Corporation, a direct subsidiary of Wells Fargo Bank, N.A. (“Wells Fargo”), which is supported by a partnership agreement between their respective wholly owned subsidiaries, finances substantially all of Polaris’ United States sales whereby Polaris receives payment within a few days of shipment of the product. On March 1, 2016, Wells Fargo announced that it completed the purchase of the North American portion of GE Capital’s Commercial Distribution Finance (GECDF) business, including GECDF’s ownership interests in Polaris Acceptance. Effective March 1, 2016, GECDF adopted the tradename Wells Fargo Commercial Distribution Finance.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94,009,000 at December 31, 2016 is accounted for under the equity method, and is recorded in investment in finance affiliate in the accompanying consolidated balance sheets. At December 31, 2016 , the outstanding amount of net receivables financed for dealers under this arrangement was $1,206,641,000 , which included $479,944,000 in the Polaris Acceptance portfolio and $726,697,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6 , the potential 15 percent aggregate repurchase obligation was approximately $182,814,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Summarized financial information for Polaris Acceptance reflecting the effects of the Securitization Facility is presented as follows (in thousands): For the Years Ended December 31, 2016 2015 2014 Revenues $ 66,414 $ 63,548 $ 40,968 Interest and operating expenses 6,182 4,738 3,678 Net income $ 60,232 $ 58,810 $ 37,290 As of December 31, 2016 2015 Finance receivables, net $ 479,944 $ 472,029 Other assets 200 124 Total Assets $ 480,144 $ 472,153 Notes payable $ 288,275 $ 269,881 Other liabilities 3,851 4,126 Partners’ capital 188,018 198,146 Total Liabilities and Partners’ Capital $ 480,144 $ 472,153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 Polaris also administers and provides extended service contracts to consumers and certain insurance contracts to dealers and consumers through various third-party suppliers. Polaris finances its self-insured risks related to extended service contracts, but does not retain any insurance or financial risk under any of the other arrangements. Polaris’ service fee income generated from these arrangements has been included as a component of income from financial services in the accompanying consolidated statements of income.</t>
  </si>
  <si>
    <t>Investment in Other Affiliates</t>
  </si>
  <si>
    <t>Investments in and Advances to Affiliates, Schedule of Investments [Abstract]</t>
  </si>
  <si>
    <t>Investment in Other Affiliates The Company has certain investments in nonmarketable securities of strategic companies. As of December 31, 2016 and 2015 , these investments are primarily comprised of investments in Eicher-Polaris Private Limited (EPPL) and Brammo, Inc. (“Brammo”), and are recorded as components of other long-term assets in the accompanying consolidated balance sheets. EPPL is a joint venture established in 2012 with Eicher Motors Limited (“Eicher”). Polaris and Eicher each control 50 percent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one month lag due to financial information not being available timely. As of December 31, 2016 and 2015 , the carrying value of the Company’s investment in EPPL was $20,182,000 and $18,884,000 , respectively. Through December 31, 2016 , Polaris has invested $43,321,000 in the joint venture. Polaris’ share of EPPL loss for the years ended December 31, 2016 and 2015 was $7,175,000 and $6,802,000 , respectively, and is included in equity in loss of other affiliates on the consolidated statements of income. Brammo is a privately held designer and developer of electric vehicles, which Polaris has invested in since 2011. The investment in Brammo is accounted for under the cost method. Brammo is in the early stages of designing, developing, and selling electric vehicle powertrains. As such, a risk exists that Brammo may not be able to secure sufficient financing to reach viability through cash flow from operations. In January 2015, Polaris acquired the electric motorcycle business from Brammo. Brammo will continue to be a designer and developer of electric vehicle powertrains. 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During 2014, Polaris recorded an immaterial impairment expense within other expense (income), net in the consolidated statements of income, and reduced the Brammo investment. There were no impairments recorded during 2015 or 2016 related to these investments.</t>
  </si>
  <si>
    <t>Commitments and Contingencies</t>
  </si>
  <si>
    <t>Commitments and Contingencies Disclosure [Abstract]</t>
  </si>
  <si>
    <t>Commitments and Contingencies Product liability. Polaris is subject to product liability claims in the normal course of business. In 2012, Polaris purchased excess insurance coverage for catastrophic product liability claims for incidents occurring after the policy date.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determinable. The Company utilizes historical trends and actuarial analysis tools, along with an analysis of current claims, to assist in determining the appropriate loss reserve levels. At December 31, 2016 , the Company had an accrual of $45,075,000 for the probable payment of pending claims related to continuing operations product liability litigation associated with Polaris products. This accrual is included as a component of other accrued expenses in the accompanying consolidated balance sheets. Litigation. Polaris is a defendant in lawsuits and subject to other claims arising in the normal course of business. In the opinion of management, it is unlikely that any legal proceedings pending against or involving Polaris will have a material adverse effect on Polaris’ financial position or results of operations. Contingent purchase price. As a component of certain past acquisition agreements, Polaris has committed to make additional payments to certain sellers contingent upon either the passage of time or certain financial performance criteria. Polaris initially records the fair value of each commitment as of the respective opening balance sheet, and each reporting period the fair value is evaluated, using level 3 inputs, with the change in value reflected in the consolidated statements of income. As of December 31, 2016 and 2015 the fair value of contingent purchase price commitments are immaterial. Leases. Polaris leases buildings and equipment under non-cancelable operating leases. Total rent expense under all operating lease agreements was $22,534,000 , $16,823,000 and $13,734,000 for 2016 , 2015 and 2014 , respectively. A property lease agreement signed in 2013 for a manufacturing facility which Polaris began occupying in Opole, Poland commenced in February 2014. The Poland property lease is accounted for as a capital lease. Future minimum annual lease payments under capital and operating leases with noncancelable terms in excess of one year as of December 31, 2016 , are as follows (in thousands): Capital Operating 2017 $ 2,852 $ 30,924 2018 2,250 23,437 2019 2,080 20,147 2020 1,995 14,785 2021 1,925 10,225 Thereafter 14,938 13,111 Total future minimum lease obligation $ 26,040 $ 112,629</t>
  </si>
  <si>
    <t>Derivative Instruments and Hedging Activities</t>
  </si>
  <si>
    <t>Derivative Instruments and Hedging Activities Disclosure [Abstract]</t>
  </si>
  <si>
    <t>Derivative Instruments and Hedging Activities 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occasionally entered into in order to maintain a balanced risk of fixed and floating interest rates associated with the Company’s long-term debt. Commodity hedging contracts are occasionally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December 31, 2016 , Polaris had the following open foreign currency contracts (in thousands): Foreign Currency Notional Amounts (in U.S. dollars) Net Unrealized Gain (Loss) Australian Dollar $ 22,498 $ 771 Canadian Dollar 65,154 1,357 Japanese Yen 1,371 (57 ) Mexican Peso 17,942 (1,773 ) Total $ 106,965 $ 298 These contracts, with maturities through December 31, 2017, met the criteria for cash flow hedges and the unrealized gains or losses, after tax, are recorded as a component of accumulated other comprehensive loss in shareholders’ equity. Polaris occasionally enters into derivative contracts to hedge a portion of the exposure related to diesel fuel and aluminum. As of December 31, 2016 , there were no outstanding commodity derivative contracts in place. As of December 31, 2015, diesel fuel and aluminum derivative contracts did not meet the criteria for hedge accounting. The table below summarizes the carrying values of derivative instruments as of December 31, 2016 and 2015 (in thousands): Carrying Values of Derivative Instruments as of December 31, 2016 Fair Value— Assets Fair Value— (Liabilities) Derivative Net Carrying Value Derivatives designated as hedging instruments Foreign exchange contracts(1) $ 2,128 $ (1,830 ) $ 298 Total derivatives designated as hedging instruments $ 2,128 $ (1,830 ) $ 298 Total derivatives $ 2,128 $ (1,830 ) $ 298 Carrying Values of Derivative Instruments as of December 31, 2015 Fair Value— Assets Fair Value— (Liabilities) Derivative Net Carrying Value Derivatives designated as hedging instruments Foreign exchange contracts(1) $ 5,218 $ (2,451 ) $ 2,767 Interest rate swap contracts(1) 186 — 186 Total derivatives designated as hedging instruments $ 5,404 $ (2,451 ) $ 2,953 Commodity contracts(1) — $ (354 ) $ (354 ) Total derivatives not designated as hedging instruments — $ (354 ) $ (354 ) Total derivatives $ 5,404 $ (2,805 ) $ 2,599 (1) Assets are included in prepaid expenses and other and liabilities are included in other accrued expenses on the accompanying consolidated balance sheets. For derivative instruments that are designated and qualify as cash flow hedges, the effective portion of the gain or loss on the derivative is reported as a component of accumulated other comprehensive loss and reclassified into the income statement in the same period or periods during which the hedged transaction affects the income statement. Gains and losses on the derivative representing either hedge ineffectiveness or hedge components excluded from the assessment of effectiveness are recognized in the current income statement. The amount of gains (losses), net of tax, related to the effective portion of derivative instruments designated as cash flow hedges included in accumulated other comprehensive loss for the years ended December 31, 2016 and 2015 was $(1,572,000) and $3,320,000 , respectively. See Note 8 for information about the amount of gains and losses, net of tax, reclassified from accumulated other comprehensive income loss into the income statement for derivative instruments designated as hedging instruments. The ineffective portion of foreign currency contracts was not material for the years ended December 31, 2016 and 2015 . The Company recognized a loss of $121,000 and $2,994,000 in cost of sales on commodity contracts not designated as hedging instruments in 2016 and 2015 , respectively.</t>
  </si>
  <si>
    <t>Segment Reporting</t>
  </si>
  <si>
    <t>Segment Reporting [Abstract]</t>
  </si>
  <si>
    <t>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five operating segments: 1) ORV, 2) Snowmobiles, 3) Motorcycles, 4) Global Adjacent Markets, and 5) Other, and four reportable segments: 1) ORV/Snowmobiles, 2) Motorcycles, 3) Global Adjacent Markets and 4) Other. The ORV/Snowmobiles segment includes the aggregated results of our ORV and Snowmobiles operating segments. The Motorcycles, Global Adjacent Markets and Other segments include the results for those respective operating segments. Other includes our November 2016 acquisition of TAP.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For the Years Ended December 31, ($ in thousands) 2016 2015 2014 Sales ORV/Snowmobiles $ 3,357,496 $ 3,708,933 $ 3,741,154 Motorcycles 708,497 698,257 418,546 Global Adjacent Markets 341,937 312,100 319,948 Other 108,699 — — Total sales 4,516,629 4,719,290 4,479,648 Gross profit ORV/Snowmobiles 930,181 1,190,630 1,206,553 Motorcycles 91,401 97,261 54,427 Global Adjacent Markets 95,149 84,211 88,797 Other 19,842 — — Corporate (30,950 ) (33,060 ) (30,599 ) Total gross profit $ 1,105,623 $ 1,339,042 $ 1,319,178 Sales to external customers based on the location of the customer and property and equipment, net, by geography are presented in the tables below (in thousands): For the Years Ended December 31, 2016 2015 2014 United States $ 3,557,228 $ 3,688,980 $ 3,339,905 Canada 307,094 378,725 454,608 Other foreign countries 652,307 651,585 685,135 Consolidated sales $ 4,516,629 $ 4,719,290 $ 4,479,648 As of December 31, 2016 2015 United States $ 637,632 $ 548,410 Other foreign countries 89,964 102,268 Consolidated property and equipment, net $ 727,596 $ 650,678</t>
  </si>
  <si>
    <t>Subsequent Event</t>
  </si>
  <si>
    <t>Subsequent Events [Abstract]</t>
  </si>
  <si>
    <t>Subsequent Event On January 9, 2017, our Board of Directors approved a strategic plan to wind down the Victory Motorcycles brand. The Company expects to commence the wind down activities and explore disposition options for the related assets in the near future. The Company estimates the total costs to wind down the brand could be in a range of $50,000,000 to $70,000,000 in 2017.</t>
  </si>
  <si>
    <t>Quarterly Financial Data</t>
  </si>
  <si>
    <t>Quarterly Financial Data [Abstract]</t>
  </si>
  <si>
    <t>Quarterly Financial Data (unaudited) Sales Gross profit Net income Diluted net income per share (In thousands, except per share data) 2016 First Quarter $ 982,996 $ 247,578 $ 46,889 $ 0.71 Second Quarter 1,130,777 284,503 71,166 1.09 Third Quarter 1,185,067 260,770 32,312 0.50 Fourth Quarter 1,217,789 312,772 62,581 0.97 Totals $ 4,516,629 $ 1,105,623 $ 212,948 $ 3.27 2015 First Quarter $ 1,033,345 $ 293,731 $ 88,563 $ 1.30 Second Quarter 1,124,327 319,414 100,943 1.49 Third Quarter 1,456,000 415,623 155,173 2.30 Fourth Quarter 1,105,618 310,274 110,682 1.66 Totals $ 4,719,290 $ 1,339,042 $ 455,361 $ 6.75</t>
  </si>
  <si>
    <t>Valuation and Qualifying Accounts</t>
  </si>
  <si>
    <t>Valuation and Qualifying Accounts [Abstract]</t>
  </si>
  <si>
    <t>POLARIS INDUSTRIES INC. SCHEDULE II—VALUATION AND QUALIFYING ACCOUNTS Allowance for Doubtful Accounts Balance at Additions Additions Other Changes Balance at (In thousands) 2014: Deducted from asset accounts—Allowance for doubtful accounts receivable $ 5,895 $ 2,347 $ 265 $ (1,083 ) $ 7,424 2015: Deducted from asset accounts—Allowance for doubtful accounts receivable $ 7,424 $ 2,169 $ 59 $ (1,008 ) $ 8,644 2016: Deducted from asset accounts—Allowance for doubtful accounts receivable $ 8,644 $ 7,085 $ 4,644 $ (934 ) $ 19,439 (1) Uncollectible accounts receivable written off, net of recoveries. Inventory Reserve Balance at Additions Additions Other Changes Balance at (In thousands) 2014: Deducted from asset accounts—Allowance for obsolete inventory $ 21,603 $ 12,868 $ 600 $ (8,900 ) $ 26,171 2015: Deducted from asset accounts—Allowance for obsolete inventory $ 26,171 $ 21,648 $ 1,942 $ (13,492 ) $ 36,269 2016: Deducted from asset accounts—Allowance for obsolete inventory $ 36,269 $ 19,770 $ 5,165 $ (16,029 ) $ 45,175 (2) Inventory disposals, net of recoveries.</t>
  </si>
  <si>
    <t>Organization and Significant Accounting Policies (Policies)</t>
  </si>
  <si>
    <t>Basis of Presentation</t>
  </si>
  <si>
    <t xml:space="preserve">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Polaris used the guidelines to analyze the Company’s relationships, including its relationship with Polaris Acceptance, and concluded that there were no variable interest entities requiring consolidation by the Company in 2016 , 2015 and 2014 .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the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interest rate volatility, foreign currency and commodity transactions. Assets and liabilities measured at fair value on a recurring basis are summarized below (in thousands): Fair Value Measurements as of December 31, 2016 Asset (Liability) Total Level 1 Level 2 Level 3 Non-qualified deferred compensation assets $ 49,330 $ 49,330 — — Foreign exchange contracts, net 298 — $ 298 — Total assets at fair value $ 49,628 $ 49,330 $ 298 — Non-qualified deferred compensation liabilities $ (49,330 ) $ (49,330 ) — — Total liabilities at fair value $ (49,330 ) $ (49,330 ) $ — — Fair Value Measurements as of December 31, 2015 Asset (Liability) Total Level 1 Level 2 Level 3 Non-qualified deferred compensation assets $ 48,238 $ 48,238 — — Foreign exchange contracts, net 2,767 — $ 2,767 — Interest rate swap contracts 186 — 186 — Total assets at fair value $ 51,191 $ 48,238 $ 2,953 — Commodity contracts, net $ (354 ) — $ (354 ) — Non-qualified deferred compensation liabilities (48,238 ) $ (48,238 ) — — Total liabilities at fair value $ (48,592 ) $ (48,238 ) $ (354 ) — Fair value of other financial instruments. The carrying values of the Company’s short-term financial instruments, including cash and cash equivalents, trade receivables and short-term debt, including current maturities of long-term debt, capital lease obligations and notes payable, approximate their fair values. At December 31, 2016 and December 31, 2015 , the fair value of the Company’s long-term debt was approximately $1,156,181,000 and $477,936,000 , respectively, and was determined using Level 2 inputs, including quoted market prices or discounted cash flows based on quoted market rates for similar types of debt. The carrying value of long-term debt, including current maturities, was $1,141,910,000 and $461,476,000 as of December 31, 2016 and December 31, 2015 , respectively. Polaris measures certain assets and liabilities at fair value on a nonrecurring basis. Assets acquired and liabilities assumed as part of acquisitions are measured at fair value. Refer to Notes 2 and 6 for additional information. Polaris will impair or write off an investment and recognize a loss when events or circumstances indicate there is impairment in the investment that is other-than-temporary. The amount of loss is determined by measuring the investment at fair value. Refer to Note 10 for additional information.</t>
  </si>
  <si>
    <t>Cash Equivalents</t>
  </si>
  <si>
    <t>Cash equivalents. Polaris considers all highly liquid investments purchased with an original maturity of 90 days or less to be cash equivalents. Cash equivalents are stated at cost, which approximates fair value. Such investments consist principally of money market mutual funds.</t>
  </si>
  <si>
    <t>Allowance for Doubtful Accounts</t>
  </si>
  <si>
    <t xml:space="preserve">Allowance for doubtful accounts. Polaris’ financial exposure to collection of accounts receivable is limited due to its agreements with certain finance companies. For receivables not serviced through these finance companies, the Company provides a reserve for doubtful accounts based on historical rates and trends. This reserve is adjusted periodically as information about specific accounts becomes available. </t>
  </si>
  <si>
    <t>Inventories. Inventory costs include material, labor, and manufacturing overhead costs, including depreciation expense associated with the manufacture and distribution of the Company’s products. Inventories are stated at the lower of cost (first-in, first-out method) or market.</t>
  </si>
  <si>
    <t>Investment in Affiliate</t>
  </si>
  <si>
    <t>Investment in other affiliates. Polaris’ investment in other affiliates is included within other long-term assets in the consolidated balance sheets, and represents the Company’s investment in nonmarketable securities of strategic companies. For each investment, Polaris assesses the level of influence in determining whether to account for the investment under the cost method or equity method. For equity method investments, Polaris’ proportionate share of income or losses is recorded in the consolidated statements of income. Polaris will write down or write off an investment and recognize a loss if and when events or circumstances indicate there is impairment in the investment that is other-than-temporary. Refer to Note 10 for additional information regarding Polaris’ investment in other affiliates. Investment in finance affiliate. The caption investment in finance affiliate in the consolidated balance sheets represents Polaris’ fifty percent equity interest in Polaris Acceptance, a partnership agreement between Wells Fargo Commercial Distribution Finance Corporation and one of Polaris’ wholly-owned subsidiaries. Polaris Acceptance provides floor plan financing to Polaris dealers in the United States. Polaris’ investment in Polaris Acceptance is accounted for under the equity method, and is recorded as investment in finance affiliate in the consolidated balance sheets. Polaris’ allocable share of the income of Polaris Acceptance has been included as a component of income from financial services in the consolidated statements of income. Refer to Note 9 for additional information regarding Polaris’ investment in Polaris Acceptance.</t>
  </si>
  <si>
    <t>Property and Equipment</t>
  </si>
  <si>
    <t>Property and equipment. Property and equipment is stated at cost. Depreciation is provided using the straight-line method over the estimated useful life of the respective assets, ranging from 10 - 40 years for buildings and improvements and from 1 - 7 years for equipment and tooling. Depreciation of assets recorded under capital leases is included with depreciation expense. Fully depreciated tooling is eliminated from the accounting records annually.</t>
  </si>
  <si>
    <t>Goodwill and other intangible assets. 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Refer to Note 6 for additional information regarding goodwill and other intangible assets.</t>
  </si>
  <si>
    <t>Revenue Recognition</t>
  </si>
  <si>
    <t>Revenue recognition. Revenues are recognized at the time of shipment to the dealer or distributor or other customers, or at the time of delivery for our retail aftermarket locations. Service revenues are recognized upon completion of the service. Product returns, whether in the normal course of business or resulting from repossession under the Company’s customer financing program (see Note 9), have not been material. Polaris sponsors certain sales incentive programs and accrues liabilities for estimated sales promotion expenses and estimated holdback amounts that are recognized as reductions to sales when products are sold to the dealer or distributor customer.</t>
  </si>
  <si>
    <t>Sales Promotions and Incentives</t>
  </si>
  <si>
    <t>Sales promotions and incentives. Polaris provides for estimated sales promotion and incentive expenses, which are recognized as a reduction to sales, at the time of sale to the dealer or distributor. Examples of sales promotion and incentive programs include dealer and consumer rebates, volume incentives, retail financing programs and sales associate incentives. Sales promotion and incentive expenses are estimated based on current programs and historical rates for each product line. Actual results may differ from these estimates if market conditions dictate the need to enhance or reduce sales promotion and incentive programs or if the customer usage rate varies from historical trends. Historically, sales promotion and incentive expenses have been within the Company’s expectations and differences have not been material.</t>
  </si>
  <si>
    <t>Dealer Holdback Programs</t>
  </si>
  <si>
    <t>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Polaris’ dealers or distributors and, therefore, reduce the amount of sales Polaris recognizes at the time of shipment. The portion of the invoiced sales price estimated as the holdback is recognized as “dealer holdback” liability on the Company’s balance sheet until paid or forfeited. The minimal holdback adjustments in the estimated holdback liability due to forfeitures are recognized in net sales. Payments are made to dealers or distributors at various times during the year subject to previously established criteria.</t>
  </si>
  <si>
    <t>Shipping and Handling Costs</t>
  </si>
  <si>
    <t>Shipping and handling costs. Polaris records shipping and handling costs as a component of cost of sales at the time the product is shipped.</t>
  </si>
  <si>
    <t>Research and Development Expenses</t>
  </si>
  <si>
    <t>Research and development expenses. Polaris records research and development expenses in the period in which they are incurred as a component of operating expenses.</t>
  </si>
  <si>
    <t>Advertising Expenses</t>
  </si>
  <si>
    <t>Advertising expenses. Polaris records advertising expenses as a component of selling and marketing expenses in the period in which they are incurred.</t>
  </si>
  <si>
    <t>Product Warranties</t>
  </si>
  <si>
    <t xml:space="preserve">Product warranties - Limited warranties. Polaris provides a limited warranty for its ORVs for a period of six months, for a period of one year for its snowmobiles, for a period of one or two years for its motorcycles depending on brand and model year, for a period of one year for its Taylor-Dunn vehicles, and for a two year period for GEM, Goupil and Aixam vehicles. Polaris provides longer warranties in certain geographical markets as determined by local regulations and market conditions and may also provide longer warranties related to certain promotional programs. Polaris’ limite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improved manufacturing quality, shifts in product mix, changes in warranty coverage periods, snowfall and its impact on snowmobile usage, product recalls and any significant changes in sales volume. </t>
  </si>
  <si>
    <t>Share-Based Employee Compensation</t>
  </si>
  <si>
    <t>Share-based employee compensation. For purposes of determining the estimated fair value of share-based payment awards on the date of grant under ASC Topic 718, Polaris uses the Black-Scholes Model. The Black-Scholes Model requires the input of certain assumptions that require judgment. Because employee stock options and restricted stock awards have characteristics significantly different from those of traded options, and because changes in the input assumptions can materially affect the fair value estimate, the existing models may not provide a reliable single measure of the fair value of the employee stock options or restricted stock awards.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the fair value determination. If factors change and the Company employs different assumptions in the application of Topic 718 in future periods, the compensation expense that was recorded under Topic 718 may differ significantly from what was recorded in the current period. Refer to Note 3 for additional information regarding share-based compensation. 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he estimated rate of achievement and fluctuation in the market based stock price are made, they would be reflected in gross margin and operating expenses.</t>
  </si>
  <si>
    <t>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Polaris enters into foreign exchange contracts to manage currency exposures from certain of its purchase commitments denominated in foreign currencies and transfers of funds from time to time from its foreign subsidiaries. Polaris does not use any financial contracts for trading purposes. These contracts met the criteria for cash flow hedges. Gains and losses on the Canadian dollar and Australian dollar contracts at settlement are recorded in non-operating other expense (income), net in the consolidated income statements, and gains and losses on the Japanese yen and Mexican peso contracts at settlement are recorded in cost of sales in the consolidated income statements. Unrealized gains and losses are recorded as a component of accumulated other comprehensive loss, net. Polaris is subject to market risk from fluctuating market prices of certain purchased commodity raw materials, including steel, aluminum, diesel fuel, and petroleum-based resins. In addition, the Company purchases components and parts containing various commodities, including steel, aluminum, rubber, rare earth metals and others which are integrated into the Company’s end products. While such materials are typically available from numerous suppliers, commodity raw materials are subject to price fluctuations. The Company generally buys these commodities and components based upon market prices that are established with the vendor as part of the purchase process. From time to time, Polaris utilizes derivative contracts to hedge a portion of the exposure to commodity risks. During 2015 , the Company entered into derivative contracts to hedge a portion of the exposure for diesel fuel and aluminum. The Company did not enter into any such derivative contracts during 2016 . The Company’s diesel fuel and aluminum hedging contracts do not meet the criteria for hedge accounting and therefore, the resulting unrealized gains and losses from those contracts are included in the consolidated statements of income in cost of sales. Refer to Note 12 for additional information regarding derivative instruments and hedging activities. The gross unrealized gains and losses of these contracts are recorded in the accompanying balance sheets as other current assets or other current liabilities.</t>
  </si>
  <si>
    <t>Foreign Currency Translation</t>
  </si>
  <si>
    <t xml:space="preserve">Foreign currency translation. The functional currency for each of the Polaris foreign subsidiaries is their respective local currencies. The assets and liabilities in all Polaris foreign entities are translated at the foreign exchange rate in effect at the balance sheet date. Translation gains and losses are reflected as a component of accumulated other comprehensive loss in the shareholders’ equity section of the accompanying consolidated balance sheets. Revenues and expenses in all of Polari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expense (income), net in our consolidated statements of income. </t>
  </si>
  <si>
    <t>Comprehensive Income</t>
  </si>
  <si>
    <t>Comprehensive income. Components of comprehensive income include net income, foreign currency translation adjustments, and unrealized gains or losses on derivative instruments. The Company has chosen to disclose comprehensive income in separate consolidated statements of comprehensive income.</t>
  </si>
  <si>
    <t>New Accounting Pronouncements</t>
  </si>
  <si>
    <t>New accounting pronouncements. Debt issuance costs. In April 2015, the Financial Accounting Standards Board (FASB) issued Accounting Standards Update (ASU) No. 2015-03, Interest - Imputation of Interest (Subtopic 835-230) - Simplifying the Presentation of Debt Issuance Costs . The amendment requires that debt issuance costs be presented on the balance sheet as a direct reduction from the carrying amount of the related debt liability rather than as an asset. The amendment is to be applied retrospectively and is effective for fiscal years beginning after December 15, 2015. The Company adopted this amendment during the first quarter of 2016, which caused the Company to reclassify $1,803,000 of debt issuance costs as a reduction from long-term debt rather than as a component of prepaid expenses and other assets, as of December 31, 2015 . Share-based payment accounting. In March 2016, the FASB issued ASU No. 2016-09, which simplifies several aspects of the accounting for share-based payment transactions, including the accounting for income taxes, forfeitures, statutory tax withholding requirements, and statement of cash flow classification. The ASU is effective for annual reporting periods beginning after December 15, 2016, and is effective for the Company’s fiscal year beginning January 1, 2017. Early adoption is permitted, but the Company will adopt this ASU for the fiscal year beginning January 1, 2017. The impact of this ASU on the Company’s financial statements will be dependent on the volume of stock option exercises and restricted share vestings that occur. When the Company adopts this ASU for the fiscal year beginning January 1, 2017, the excess tax benefits will be classified as cash flows from operating activities rather than cash flows from financing activities on a prospective basis. In addition, the Company will continue to estimate the number of awards expected to vest, rather than electing to account for forfeitures as they occur.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Subsequent to the issuance of ASU 2014-09, the FASB has issued ASU 2016-08, Revenue from Contracts with Customers (Topic 606): Principal versus Agent Considerations (Reporting Revenue Gross versus Net) , and ASU 2016-12, Revenue from Contracts with Customers (Topic 606): Narrow-Scope Improvements and Practical Expedients .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has completed a preliminary assessment of the impact of ASU No. 2014-09 and other related ASUs, and does not anticipate the impact will be significant to the Company’s financial statements, accounting policies or processes. The Company expects to adopt ASU No. 2014-09 for the Company’s fiscal year beginning January 1, 2018, and expects to adopt the guidance using the modified retrospective approach. There are no other new accounting pronouncements that are expected to have a significant impact on Polaris’ consolidated financial statements.</t>
  </si>
  <si>
    <t>Organization and Significant Accounting Policies (Tables)</t>
  </si>
  <si>
    <t>Activity in the limited warranty reserve</t>
  </si>
  <si>
    <t>The activity in the limited warranty reserve during the periods presented was as follows (in thousands): For the Years Ended December 31, 2016 2015 2014 Balance at beginning of year $ 56,474 $ 53,104 $ 52,818 Additions to reserve through acquisitions 147 250 160 Additions charged to expense 194,996 73,716 61,888 Less: warranty claims paid (132,343 ) (70,596 ) (61,762 ) Balance at end of year $ 119,274 $ 56,474 $ 53,104</t>
  </si>
  <si>
    <t>Schedule of assets and liabilities measured at fair value on a recurring basis</t>
  </si>
  <si>
    <t>Assets and liabilities measured at fair value on a recurring basis are summarized below (in thousands): Fair Value Measurements as of December 31, 2016 Asset (Liability) Total Level 1 Level 2 Level 3 Non-qualified deferred compensation assets $ 49,330 $ 49,330 — — Foreign exchange contracts, net 298 — $ 298 — Total assets at fair value $ 49,628 $ 49,330 $ 298 — Non-qualified deferred compensation liabilities $ (49,330 ) $ (49,330 ) — — Total liabilities at fair value $ (49,330 ) $ (49,330 ) $ — — Fair Value Measurements as of December 31, 2015 Asset (Liability) Total Level 1 Level 2 Level 3 Non-qualified deferred compensation assets $ 48,238 $ 48,238 — — Foreign exchange contracts, net 2,767 — $ 2,767 — Interest rate swap contracts 186 — 186 — Total assets at fair value $ 51,191 $ 48,238 $ 2,953 — Commodity contracts, net $ (354 ) — $ (354 ) — Non-qualified deferred compensation liabilities (48,238 ) $ (48,238 ) — — Total liabilities at fair value $ (48,592 ) $ (48,238 ) $ (354 ) —</t>
  </si>
  <si>
    <t>Schedule of major components of inventories</t>
  </si>
  <si>
    <t>Inventories are stated at the lower of cost (first-in, first-out method) or market. The major components of inventories are as follows (in thousands): December 31, 2016 December 31, 2015 Raw materials and purchased components $ 141,566 $ 167,569 Service parts, garments and accessories 316,383 189,731 Finished goods 333,760 388,970 Less: reserves (45,175 ) (36,269 ) Inventories $ 746,534 $ 710,001</t>
  </si>
  <si>
    <t>Schedule of activity in the warranty reserve</t>
  </si>
  <si>
    <t>The activity in the deferred revenue reserve during the periods presented was as follows (in thousands): For the Years Ended December 31, 2016 2015 2014 Balance at beginning of year — — — Additions to deferred revenue through acquisitions $ 7,944 New contracts sold 20,569 — — Less: reductions for revenue recognized (2,356 ) — — Balance at end of year $ 26,157 — — (1) The unamortized extended service contract premiums (deferred revenue) recorded in other current liabilities, totaled $11,012,000 and $15,145,000 in other long-term liabilities as of December 31, 2016 .</t>
  </si>
  <si>
    <t>Acquisitions (Tables)</t>
  </si>
  <si>
    <t>Summary of preliminary fair values of net assets acquired and determination of final net assets</t>
  </si>
  <si>
    <t>The following table summarizes the preliminary fair values assigned to the TAP net assets acquired and the determination of final net assets (in thousands): Cash and cash equivalents $ 3,017 Trade receivables 18,212 Inventory 144,912 Property, plant and equipment 32,814 Customer relationships 87,500 Trademarks / trade names 175,500 Goodwill 264,333 Other assets 18,434 Deferred revenue (7,944 ) Other liabilities assumed (64,913 ) Total fair value of net assets acquired 671,865 Less cash acquired (3,017 ) Total consideration for acquisition, less cash acquired $ 668,848</t>
  </si>
  <si>
    <t>Unaudited pro forma information</t>
  </si>
  <si>
    <t>The following unaudited pro forma information represents the Company’s results of operations as if the fiscal 2016 acquisition of TAP had occurred at the beginning of fiscal 2015 (in thousands, except per share data). These performance results may not be indicative of the actual results that would have occurred under the ownership and management of the Company. For the Years Ended December 31, 2016 2015 Net sales $ 5,161,688 $ 5,389,173 Net income 240,400 431,991 Basic earnings per share $ 3.74 $ 6.54 Diluted earnings per common share $ 3.69 $ 6.40</t>
  </si>
  <si>
    <t>Share-Based Compensation (Tables)</t>
  </si>
  <si>
    <t>Schedule of share-based compensation expenses</t>
  </si>
  <si>
    <t xml:space="preserve"> Total share-based compensation expenses were as follows (in thousands): For the Years Ended December 31, 2016 2015 2014 Option plan $ 23,876 $ 26,191 $ 24,428 Other share-based awards 23,368 23,275 26,574 Total share-based compensation before tax 47,244 49,466 51,002 Tax benefit 17,546 18,451 19,039 Total share-based compensation expense included in net income $ 29,698 $ 31,015 $ 31,963</t>
  </si>
  <si>
    <t>Schedule of Share-based Compensation, Stock Options, Activity [Table Text Block]</t>
  </si>
  <si>
    <t>The following summarizes stock option activity and the weighted average exercise price for the following plans for the each of the three years ended December 31, 2016 , 2015 and 2014 : Omnibus Plan Option Plan Outstanding Weighted Outstanding Weighted Balance as of December 31, 2013 4,466,080 $ 49.29 162,431 $ 23.74 Granted 705,564 130.10 — — Exercised (866,917 ) 30.33 (96,398 ) 23.77 Forfeited (98,215 ) 65.14 (2,800 ) 22.43 Balance as of December 31, 2014 4,206,512 $ 66.38 63,233 $ 23.76 Granted 743,062 150.81 — — Exercised (706,750 ) 40.21 (44,283 ) 23.92 Forfeited (137,285 ) 112.95 — — Balance as of December 31, 2015 4,105,539 $ 84.61 18,950 $ 23.37 Granted 1,326,430 78.72 — — Exercised (348,206 ) 40.51 (18,950 ) 23.37 Forfeited (366,702 ) 108.90 — — Balance as of December 31, 2016 4,717,061 $ 84.32 — — Vested or expected to vest as of December 31, 2016 4,717,061 $ 84.32 — — Options exercisable as of December 31, 2016 2,199,084 $ 62.60 — —</t>
  </si>
  <si>
    <t>Schedule of Share-based Payment Award, Stock Options, Valuation Assumptions [Table Text Block]</t>
  </si>
  <si>
    <t>The following assumptions were used to estimate the weighted average fair value of options of $16.81 , $37.64 and $39.97 granted during the years ended December 31, 2016 , 2015 and 2014 , respectively: For the Years Ended December 31, 2016 2015 2014 Weighted-average volatility 32 % 32 % 40 % Expected dividend yield 2.8 % 1.4 % 1.5 % Expected term (in years) 4.5 4.5 4.5 Weighted average risk free interest rate 1.4 % 1.5 % 1.6 %</t>
  </si>
  <si>
    <t>Schedule of Share-based Compensation, Restricted Stock and Restricted Stock Units Activity [Table Text Block]</t>
  </si>
  <si>
    <t>The following table summarizes restricted stock activity for the year ended December 31, 2016 : Shares Weighted Balance as of December 31, 2015 1,130,767 $ 122.08 Granted 909,161 77.53 Vested (233,841 ) 89.72 Canceled/Forfeited (284,885 ) 108.08 Balance as of December 31, 2016 1,521,202 $ 103.05 Expected to vest as of December 31, 2016 955,106 $ 101.57</t>
  </si>
  <si>
    <t>Financing (Tables)</t>
  </si>
  <si>
    <t>Schedule of Long-term Debt Instruments</t>
  </si>
  <si>
    <t>Debt, capital lease obligations, notes payable and the average related interest rates were as follows (in thousands): Average interest rate at December 31, 2016 Maturity December 31, 2016 December 31, 2015 Revolving loan facility 1.66% May 2021 $ 172,142 $ 225,707 Term loan facility 1.98% May 2021 740,000 — Senior notes—fixed rate 3.81% May 2018 25,000 25,000 Senior notes—fixed rate 4.60% May 2021 75,000 75,000 Senior notes—fixed rate 3.13% December 2020 100,000 100,000 Capital lease obligations 5.06% Various through 2029 19,306 21,874 Notes payable and other 3.40% June 2027 13,618 15,698 Debt issuance costs (3,156 ) (1,803 ) Total debt, capital lease obligations, and notes payable $ 1,141,910 $ 461,476 Less: current maturities 3,847 5,059 Total long-term debt, capital lease obligations, and notes payable $ 1,138,063 $ 456,417</t>
  </si>
  <si>
    <t>Summary of Activity Under Credit Arrangements, Excluding Acquired Borrowings</t>
  </si>
  <si>
    <t>The following summarizes activity under Polaris’ credit arrangements (dollars in thousands): 2016 2015 2014 Total borrowings at December 31 $ 1,112,142 $ 425,707 $ 200,000 Average outstanding borrowings during year $ 638,614 $ 403,097 $ 361,715 Maximum outstanding borrowings during year $ 1,234,337 $ 523,097 $ 500,000 Interest rate at December 31 2.25 % 2.33 % 3.77 %</t>
  </si>
  <si>
    <t>Goodwill and Other Intangible Assets (Tables)</t>
  </si>
  <si>
    <t>Schedule of goodwill and other intangible assets</t>
  </si>
  <si>
    <t>Goodwill and other intangible assets, net of accumulated amortization, for the periods ended December 31, 2016 and 2015 are as follows (in thousands): 2016 2015 Goodwill $ 421,563 $ 131,014 Other intangible assets, net 371,416 105,103 Total goodwill and other intangible assets, net $ 792,979 $ 236,117</t>
  </si>
  <si>
    <t>Schedule of changes in carrying amount of goodwill</t>
  </si>
  <si>
    <t>The changes in the carrying amount of goodwill for the years ended December 31, 2016 and 2015 are as follows (in thousands): 2016 2015 Balance as of beginning of year $ 131,014 $ 123,031 Goodwill from businesses acquired 293,390 17,010 Currency translation effect on foreign goodwill balances (2,841 ) (9,027 ) Balance as of end of year $ 421,563 $ 131,014</t>
  </si>
  <si>
    <t>Schedule of other intangible assets, changes in net carrying amount</t>
  </si>
  <si>
    <t>For other intangible assets, the changes in the net carrying amount for the years ended December 31, 2016 and 2015 are as follows (in thousands): 2016 2015 Gross Accumulated Gross Accumulated Other intangible assets, beginning $ 138,831 $ (33,728 ) $ 124,093 $ (23,158 ) Intangible assets acquired during the period 284,000 — 20,779 — Amortization expense — (16,549 ) — (12,136 ) Currency translation effect on foreign balances (2,285 ) 1,147 (6,041 ) 1,566 Other intangible assets, ending $ 420,546 $ (49,130 ) $ 138,831 $ (33,728 )</t>
  </si>
  <si>
    <t>Schedule of components of other intangible assets</t>
  </si>
  <si>
    <t>The components of other intangible assets were as follows (in thousands): December 31, 2016 Estimated Life Gross Carrying Accumulated Net Non-compete agreements 5 $ 540 $ (485 ) $ 55 Dealer/customer related 5-10 164,837 (35,907 ) 128,930 Developed technology 5-7 26,048 (12,738 ) 13,310 Total amortizable 191,425 (49,130 ) 142,295 Non-amortizable—brand/trade names 229,121 — 229,121 Total other intangible assets, net $ 420,546 $ (49,130 ) $ 371,416 December 31, 2015 Estimated Life Gross Carrying Accumulated Net Non-compete agreements 5 $ 540 $ (401 ) $ 139 Dealer/customer related 7 67,079 (24,069 ) 43,010 Developed technology 5-7 19,261 (9,258 ) 10,003 Total amortizable 86,880 (33,728 ) 53,152 Non-amortizable—brand/trade names 51,951 — 51,951 Total other intangible assets, net $ 138,831 $ (33,728 ) $ 105,103</t>
  </si>
  <si>
    <t>Income Taxes (Tables)</t>
  </si>
  <si>
    <t>Income Before Income Taxes</t>
  </si>
  <si>
    <t>Polaris’ income from continuing operations before income taxes was generated from its United States and foreign operations as follows (in thousands): For the Years Ended December 31, 2016 2015 2014 United States $ 262,403 $ 640,604 $ 666,323 Foreign 50,848 45,133 32,994 Income from continuing operations before income taxes $ 313,251 $ 685,737 $ 699,317</t>
  </si>
  <si>
    <t>Components of Provision for Income Taxes</t>
  </si>
  <si>
    <t>Components of Polaris’ provision for income taxes for continuing operations are as follows (in thousands): For the Years Ended December 31, 2016 2015 2014 Current: Federal $ 103,717 $ 211,017 $ 255,299 State 4,780 16,609 20,438 Foreign 17,367 20,733 21,584 Deferred (25,561 ) (17,983 ) (52,033 ) Total provision for income taxes for continuing operations $ 100,303 $ 230,376 $ 245,288</t>
  </si>
  <si>
    <t>Reconciliation of Federal Statutory Income Tax Rate to Effective Tax Rate</t>
  </si>
  <si>
    <t>Reconciliation of the Federal statutory income tax rate to the effective tax rate is as follows: For the Years Ended December 31, 2016 2015 2014 Federal statutory rate 35.0 % 35.0 % 35.0 % State income taxes, net of federal benefit 1.4 1.5 1.5 Domestic manufacturing deduction (2.1 ) (0.8 ) (1.1 ) Research and development tax credit (4.3 ) (3.1 ) (1.1 ) Valuation allowance for foreign subsidiaries net operating losses — 0.2 — Non-deductible expenses 2.4 0.4 0.3 Other permanent differences (0.4 ) 0.4 0.5 Effective income tax rate for continuing operations 32.0 % 33.6 % 35.1 %</t>
  </si>
  <si>
    <t>Net Deferred Income Taxes</t>
  </si>
  <si>
    <t>The net deferred income taxes consist of the following (in thousands): December 31, 2016 2015 Deferred income taxes: Inventories $ 13,252 $ 10,047 Accrued expenses 152,798 107,767 Derivative instruments (175 ) (1,112 ) Cost in excess of net assets of business acquired (10,257 ) (7,956 ) Property and equipment (56,240 ) (28,853 ) Compensation payable in common stock 73,297 67,222 Net operating loss carryforwards and impairments 13,650 12,374 Valuation allowance (6,981 ) (6,684 ) Total net deferred income tax asset $ 179,344 $ 152,805</t>
  </si>
  <si>
    <t>Reconciliation of Beginning and Ending Amount of Unrecognized Tax Benefits</t>
  </si>
  <si>
    <t>A reconciliation of the beginning and ending amounts of unrecognized tax benefits is as follows (in thousands): For the Years Ended December 31, 2016 2015 Balance at January 1, $ 22,509 $ 9,836 Gross increases for tax positions of prior years 3,065 9,683 Gross increases for tax positions of current year 4,672 4,961 Decreases due to settlements and other prior year tax positions (3,424 ) (178 ) Decreases for lapse of statute of limitations (1,782 ) (1,364 ) Currency translation effect on foreign balances (39 ) (429 ) Balance at December 31, 25,001 22,509 Reserves related to potential interest at December 31, 1,389 907 Unrecognized tax benefits at December 31, $ 26,390 $ 23,416</t>
  </si>
  <si>
    <t>Shareholders' Equity (Tables)</t>
  </si>
  <si>
    <t>Schedule of share repurchases</t>
  </si>
  <si>
    <t>The Company has made the following share repurchases (in thousands): For the Years Ended December 31, 2016 2015 2014 Total number of shares repurchased and retired 2,908 2,179 554 Total investment $ 245,816 $ 293,616 $ 81,812</t>
  </si>
  <si>
    <t>Schedule of cash dividends declared per common share</t>
  </si>
  <si>
    <t>Dividends. Quarterly and total year cash dividends declared per common share for the year ended December 31, 2016 and 2015 were as follows: For the Years Ended December 31, 2016 2015 Quarterly dividend declared and paid per common share $ 0.55 $ 0.53 Total dividends declared and paid per common share $ 2.20 $ 2.12</t>
  </si>
  <si>
    <t>Schedule of reconciliation of weighted average number of shares</t>
  </si>
  <si>
    <t>A reconciliation of these amounts is as follows (in thousands): For the Years Ended December 31, 2016 2015 2014 Weighted average number of common shares outstanding 64,033 65,719 65,904 Director Plan and deferred stock units 162 210 196 ESOP 101 91 75 Common shares outstanding—basic 64,296 66,020 66,175 Dilutive effect of restricted stock awards 150 255 359 Dilutive effect of stock option awards 712 1,209 1,695 Common and potential common shares outstanding—diluted 65,158 67,484 68,229</t>
  </si>
  <si>
    <t>Schedule of changes in accumulated other comprehensive income (loss) balances</t>
  </si>
  <si>
    <t>Changes in the accumulated other comprehensive loss balance is as follows (in thousands): Foreign Cash Flow Accumulated Other Balance as of December 31, 2015 $ (64,360 ) $ 1,868 $ (62,492 ) Reclassification to the income statement — 4,643 4,643 Change in fair value (19,773 ) (6,215 ) (25,988 ) Balance as of December 31, 2016 $ (84,133 ) $ 296 $ (83,837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income statement for cash flow derivatives designated as hedging instruments for the year ended December 31, 2016 and 2015 (in thousands): Derivatives in Cash Flow Hedging Relationships Location of Gain (Loss) Reclassified from Accumulated OCI into Income For the Years Ended December 31, 2016 2015 Foreign currency contracts Other expense, net $ 1,325 $ (8,399 ) Foreign currency contracts Cost of sales 3,318 4,549 Total $ 4,643 $ (3,850 )</t>
  </si>
  <si>
    <t>Financial Services Arrangements (Tables)</t>
  </si>
  <si>
    <t>Financial Information for Polaris Acceptance Reflecting the Effects of Securitization Facility</t>
  </si>
  <si>
    <t>Summarized financial information for Polaris Acceptance reflecting the effects of the Securitization Facility is presented as follows (in thousands): For the Years Ended December 31, 2016 2015 2014 Revenues $ 66,414 $ 63,548 $ 40,968 Interest and operating expenses 6,182 4,738 3,678 Net income $ 60,232 $ 58,810 $ 37,290 As of December 31, 2016 2015 Finance receivables, net $ 479,944 $ 472,029 Other assets 200 124 Total Assets $ 480,144 $ 472,153 Notes payable $ 288,275 $ 269,881 Other liabilities 3,851 4,126 Partners’ capital 188,018 198,146 Total Liabilities and Partners’ Capital $ 480,144 $ 472,153</t>
  </si>
  <si>
    <t>Commitments and Contingencies (Tables)</t>
  </si>
  <si>
    <t>Future Minimum Annual Lease Payments under Capital and Operating Leases with Non-cancelable Terms in Excess of One Year</t>
  </si>
  <si>
    <t>Future minimum annual lease payments under capital and operating leases with noncancelable terms in excess of one year as of December 31, 2016 , are as follows (in thousands): Capital Operating 2017 $ 2,852 $ 30,924 2018 2,250 23,437 2019 2,080 20,147 2020 1,995 14,785 2021 1,925 10,225 Thereafter 14,938 13,111 Total future minimum lease obligation $ 26,040 $ 112,629</t>
  </si>
  <si>
    <t>Derivative Instruments and Hedging Activities (Tables)</t>
  </si>
  <si>
    <t>Schedule of open foreign currency contracts</t>
  </si>
  <si>
    <t>At December 31, 2016 , Polaris had the following open foreign currency contracts (in thousands): Foreign Currency Notional Amounts (in U.S. dollars) Net Unrealized Gain (Loss) Australian Dollar $ 22,498 $ 771 Canadian Dollar 65,154 1,357 Japanese Yen 1,371 (57 ) Mexican Peso 17,942 (1,773 ) Total $ 106,965 $ 298</t>
  </si>
  <si>
    <t>Schedule of carrying values of derivative instruments</t>
  </si>
  <si>
    <t>The table below summarizes the carrying values of derivative instruments as of December 31, 2016 and 2015 (in thousands): Carrying Values of Derivative Instruments as of December 31, 2016 Fair Value— Assets Fair Value— (Liabilities) Derivative Net Carrying Value Derivatives designated as hedging instruments Foreign exchange contracts(1) $ 2,128 $ (1,830 ) $ 298 Total derivatives designated as hedging instruments $ 2,128 $ (1,830 ) $ 298 Total derivatives $ 2,128 $ (1,830 ) $ 298 Carrying Values of Derivative Instruments as of December 31, 2015 Fair Value— Assets Fair Value— (Liabilities) Derivative Net Carrying Value Derivatives designated as hedging instruments Foreign exchange contracts(1) $ 5,218 $ (2,451 ) $ 2,767 Interest rate swap contracts(1) 186 — 186 Total derivatives designated as hedging instruments $ 5,404 $ (2,451 ) $ 2,953 Commodity contracts(1) — $ (354 ) $ (354 ) Total derivatives not designated as hedging instruments — $ (354 ) $ (354 ) Total derivatives $ 5,404 $ (2,805 ) $ 2,599 (1) Assets are included in prepaid expenses and other and liabilities are included in other accrued expenses on the accompanying consolidated balance sheets.</t>
  </si>
  <si>
    <t>Segment Reporting (Tables)</t>
  </si>
  <si>
    <t>Schedule of Segment Reporting Information, by Segment [Table Text Block]</t>
  </si>
  <si>
    <t>Accordingly, the segment information presented below is limited to sales and gross profit data. For the Years Ended December 31, ($ in thousands) 2016 2015 2014 Sales ORV/Snowmobiles $ 3,357,496 $ 3,708,933 $ 3,741,154 Motorcycles 708,497 698,257 418,546 Global Adjacent Markets 341,937 312,100 319,948 Other 108,699 — — Total sales 4,516,629 4,719,290 4,479,648 Gross profit ORV/Snowmobiles 930,181 1,190,630 1,206,553 Motorcycles 91,401 97,261 54,427 Global Adjacent Markets 95,149 84,211 88,797 Other 19,842 — — Corporate (30,950 ) (33,060 ) (30,599 ) Total gross profit $ 1,105,623 $ 1,339,042 $ 1,319,178</t>
  </si>
  <si>
    <t>Polaris' Foreign Operations</t>
  </si>
  <si>
    <t>Sales to external customers based on the location of the customer and property and equipment, net, by geography are presented in the tables below (in thousands): For the Years Ended December 31, 2016 2015 2014 United States $ 3,557,228 $ 3,688,980 $ 3,339,905 Canada 307,094 378,725 454,608 Other foreign countries 652,307 651,585 685,135 Consolidated sales $ 4,516,629 $ 4,719,290 $ 4,479,648 As of December 31, 2016 2015 United States $ 637,632 $ 548,410 Other foreign countries 89,964 102,268 Consolidated property and equipment, net $ 727,596 $ 650,678</t>
  </si>
  <si>
    <t>Quarterly Financial Data (Tables)</t>
  </si>
  <si>
    <t xml:space="preserve"> Sales Gross profit Net income Diluted net income per share (In thousands, except per share data) 2016 First Quarter $ 982,996 $ 247,578 $ 46,889 $ 0.71 Second Quarter 1,130,777 284,503 71,166 1.09 Third Quarter 1,185,067 260,770 32,312 0.50 Fourth Quarter 1,217,789 312,772 62,581 0.97 Totals $ 4,516,629 $ 1,105,623 $ 212,948 $ 3.27 2015 First Quarter $ 1,033,345 $ 293,731 $ 88,563 $ 1.30 Second Quarter 1,124,327 319,414 100,943 1.49 Third Quarter 1,456,000 415,623 155,173 2.30 Fourth Quarter 1,105,618 310,274 110,682 1.66 Totals $ 4,719,290 $ 1,339,042 $ 455,361 $ 6.75</t>
  </si>
  <si>
    <t>- Fair Value Measurements (Detail) - Fair value, measurements, recurring - USD ($) $ in Thousands</t>
  </si>
  <si>
    <t>Fair Value, Assets and Liabilities Measured on Recurring and Nonrecurring Basis [Line Items]</t>
  </si>
  <si>
    <t>Non-qualified deferred compensation assets</t>
  </si>
  <si>
    <t>Foreign exchange contracts, net</t>
  </si>
  <si>
    <t>Interest rate swap contracts</t>
  </si>
  <si>
    <t>Total assets at fair value</t>
  </si>
  <si>
    <t>Commodity contracts, net</t>
  </si>
  <si>
    <t>Non-qualified deferred compensation liabilities</t>
  </si>
  <si>
    <t>Total liabilities at fair value</t>
  </si>
  <si>
    <t>- Major Components of Inventories (Detail) - USD ($) $ in Thousands</t>
  </si>
  <si>
    <t>Raw materials and purchased components</t>
  </si>
  <si>
    <t>Service parts, garments and accessories</t>
  </si>
  <si>
    <t>Finished goods</t>
  </si>
  <si>
    <t>Less: reserves</t>
  </si>
  <si>
    <t>Organization and Significant Accounting Policies - Activity in Polaris Accrued Warranty Reserve (Detail) - USD ($) $ in Thousands</t>
  </si>
  <si>
    <t>Activity in Product Warranty Reserve [Roll Forward]</t>
  </si>
  <si>
    <t>Balance at beginning of year</t>
  </si>
  <si>
    <t>Additions to reserve through acquisitions</t>
  </si>
  <si>
    <t>Additions charged to expense</t>
  </si>
  <si>
    <t>Less: warranty claims paid</t>
  </si>
  <si>
    <t>Balance at end of year</t>
  </si>
  <si>
    <t>Organization and Significant Accounting Policies - Activity in Deferred Revenue Reserve (Detail) $ in Thousands</t>
  </si>
  <si>
    <t>Dec. 31, 2016USD ($)</t>
  </si>
  <si>
    <t>Movement in Deferred Revenue [Roll Forward]</t>
  </si>
  <si>
    <t>Additions to deferred revenue through acquisitions</t>
  </si>
  <si>
    <t>New contracts sold</t>
  </si>
  <si>
    <t>Less: reductions for revenue recognized</t>
  </si>
  <si>
    <t>Deferred revenue, current</t>
  </si>
  <si>
    <t>Deferred revenue, noncurrent</t>
  </si>
  <si>
    <t>Organization and Significant Accounting Policies - Additional Information (Detail) - USD ($)</t>
  </si>
  <si>
    <t>Long-term debt, fair value</t>
  </si>
  <si>
    <t>Long-term debt, carrying value</t>
  </si>
  <si>
    <t>Property, Plant and Equipment [Line Items]</t>
  </si>
  <si>
    <t>Advertising expenses</t>
  </si>
  <si>
    <t>Long-term Debt [Member] | Adjustments for New Accounting Pronouncement [Member]</t>
  </si>
  <si>
    <t>Debt issuance costs</t>
  </si>
  <si>
    <t>ORVs</t>
  </si>
  <si>
    <t>Period of warranties provided by Polaris</t>
  </si>
  <si>
    <t>6 years</t>
  </si>
  <si>
    <t>Snowmobiles</t>
  </si>
  <si>
    <t>1 year</t>
  </si>
  <si>
    <t>SVs</t>
  </si>
  <si>
    <t>2 years</t>
  </si>
  <si>
    <t>Minimum | Motorcycles</t>
  </si>
  <si>
    <t>Minimum | Building and Building Improvements</t>
  </si>
  <si>
    <t>Property and equipment, estimated useful life</t>
  </si>
  <si>
    <t>10 years</t>
  </si>
  <si>
    <t>Minimum | Machinery Equipment And Production Tooling</t>
  </si>
  <si>
    <t>Maximum | Motorcycles</t>
  </si>
  <si>
    <t>Maximum | Building and Building Improvements</t>
  </si>
  <si>
    <t>40 years</t>
  </si>
  <si>
    <t>Maximum | Machinery Equipment And Production Tooling</t>
  </si>
  <si>
    <t>7 years</t>
  </si>
  <si>
    <t>Polaris Acceptance</t>
  </si>
  <si>
    <t>Equity method investment ownership percentage</t>
  </si>
  <si>
    <t>50.00%</t>
  </si>
  <si>
    <t>Acquisitions - Additional Informaton (Detail) - USD ($) $ in Thousands</t>
  </si>
  <si>
    <t>Nov. 10, 2016</t>
  </si>
  <si>
    <t>Business Acquisition [Line Items]</t>
  </si>
  <si>
    <t>Total consideration for acquisition, less cash acquired</t>
  </si>
  <si>
    <t>TAP</t>
  </si>
  <si>
    <t>Weighted average useful life</t>
  </si>
  <si>
    <t>8 years 10 months 12 days</t>
  </si>
  <si>
    <t>Net sales included in the consolidated income statement</t>
  </si>
  <si>
    <t>Gross profit included in the consolidated income statement</t>
  </si>
  <si>
    <t>TAP | Fair Value Adjustment to Inventory</t>
  </si>
  <si>
    <t>Pro forma net income</t>
  </si>
  <si>
    <t>TAP | Acquisition-related Costs</t>
  </si>
  <si>
    <t>TAP | Customer Relationships | Minimum</t>
  </si>
  <si>
    <t>5 years</t>
  </si>
  <si>
    <t>TAP | Customer Relationships | Maximum</t>
  </si>
  <si>
    <t>Acquisitions - Summary of Assets Acquired and Liabilities Assumed (Details) - USD ($) $ in Thousands</t>
  </si>
  <si>
    <t>Goodwill</t>
  </si>
  <si>
    <t>Inventory</t>
  </si>
  <si>
    <t>Property, plant and equipment</t>
  </si>
  <si>
    <t>Customer relationships</t>
  </si>
  <si>
    <t>Trademarks / trade names</t>
  </si>
  <si>
    <t>Other assets</t>
  </si>
  <si>
    <t>Deferred revenue</t>
  </si>
  <si>
    <t>Other liabilities assumed</t>
  </si>
  <si>
    <t>Total fair value of net assets acquired</t>
  </si>
  <si>
    <t>Less cash acquired</t>
  </si>
  <si>
    <t>Acquisitions - Unaudited Proforma Information (Details) - TAP - USD ($) $ / shares in Units, $ in Thousands</t>
  </si>
  <si>
    <t>Business Acquisition, Pro Forma Information, Nonrecurring Adjustment [Line Items]</t>
  </si>
  <si>
    <t>Net sales</t>
  </si>
  <si>
    <t>Basic earnings per share (in dollars per share)</t>
  </si>
  <si>
    <t>Diluted earnings per common share (in dollars per share)</t>
  </si>
  <si>
    <t>Share-Based Compensation Expenses (Detail) - USD ($) $ in Thousands</t>
  </si>
  <si>
    <t>Option plan</t>
  </si>
  <si>
    <t>Other share-based awards</t>
  </si>
  <si>
    <t>Total share-based compensation before tax</t>
  </si>
  <si>
    <t>Tax benefit</t>
  </si>
  <si>
    <t>Total share-based compensation expense included in net income</t>
  </si>
  <si>
    <t>Share-Based Compensation - Additional Information (Detail) - USD ($) $ / shares in Units, $ in Thousands</t>
  </si>
  <si>
    <t>Share-based Compensation Arrangement by Share-based Payment Award [Line Items]</t>
  </si>
  <si>
    <t>Unrecognized compensation cost related to unvested share-based equity awards</t>
  </si>
  <si>
    <t>Weighted average period of recognition of unvested share-based equity awards (in years)</t>
  </si>
  <si>
    <t>1 year 8 months 19 days</t>
  </si>
  <si>
    <t>Unrecognized compensation cost related to unvested share-based equity awards, Stock Options</t>
  </si>
  <si>
    <t>Unrecognized compensation cost related to unvested share-based equity awards, Restricted Stock</t>
  </si>
  <si>
    <t>Weighted average remaining contractual life of option outstanding</t>
  </si>
  <si>
    <t>6 years 5 months 13 days</t>
  </si>
  <si>
    <t>Share-based Compensation Arrangement by Share-based Payment Award, Options, Exercisable, Weighted Average Remaining Contractual Term</t>
  </si>
  <si>
    <t>4 years 5 months 18 days</t>
  </si>
  <si>
    <t>Estimated weighted average fair value of options granted</t>
  </si>
  <si>
    <t>Total intrinsic value of options exercised</t>
  </si>
  <si>
    <t>Share-based Compensation Arrangement by Share-based Payment Award, Options, Outstanding, Intrinsic Value</t>
  </si>
  <si>
    <t>Total intrinsic value of options outstanding and exercisable</t>
  </si>
  <si>
    <t>Omnibus Incentive Plan</t>
  </si>
  <si>
    <t>Maximum number of shares of common stock available for issuance</t>
  </si>
  <si>
    <t>Omnibus Incentive Plan | Minimum</t>
  </si>
  <si>
    <t>Stock option awards granted, vesting period</t>
  </si>
  <si>
    <t>Omnibus Incentive Plan | Maximum</t>
  </si>
  <si>
    <t>4 years</t>
  </si>
  <si>
    <t>Omnibus Incentive Plan | Deferred Stock Units | Non-employee directors</t>
  </si>
  <si>
    <t>Common stock shares granted</t>
  </si>
  <si>
    <t>Omnibus Incentive Plan | Deferred Stock Units | Non-employee directors | Since 2007</t>
  </si>
  <si>
    <t>Stock Option Plans</t>
  </si>
  <si>
    <t>Stock Option Plans | Minimum</t>
  </si>
  <si>
    <t>3 years</t>
  </si>
  <si>
    <t>Stock Option Plans | Maximum</t>
  </si>
  <si>
    <t>Stock option awards granted, expiration period</t>
  </si>
  <si>
    <t>Directors Plan</t>
  </si>
  <si>
    <t>Maximum shares authorized for issuance</t>
  </si>
  <si>
    <t>Shares of common stock earned</t>
  </si>
  <si>
    <t>Additional shares issued to retired directors</t>
  </si>
  <si>
    <t>Liabilities under share plan</t>
  </si>
  <si>
    <t>Restricted Stock</t>
  </si>
  <si>
    <t>Total intrinsic value of restricted stock expected to vest</t>
  </si>
  <si>
    <t>Weighted average fair values at the grant dates of grants awarded</t>
  </si>
  <si>
    <t>- Stock Option Activity and Weighted Average Exercise Price (Detail) - $ / shares</t>
  </si>
  <si>
    <t>Outstanding Shares</t>
  </si>
  <si>
    <t>Forfeited</t>
  </si>
  <si>
    <t>Beginning Balance</t>
  </si>
  <si>
    <t>Granted</t>
  </si>
  <si>
    <t>Exercised</t>
  </si>
  <si>
    <t>Ending Balance</t>
  </si>
  <si>
    <t>Vested or expected to vest at end of period</t>
  </si>
  <si>
    <t>Options exercisable at end of period</t>
  </si>
  <si>
    <t>Weighted-Average Exercise Price</t>
  </si>
  <si>
    <t>- Assumptions Used to Estimate Weighted Average Fair Value of Options (Detail)</t>
  </si>
  <si>
    <t>Weighted-average volatility</t>
  </si>
  <si>
    <t>32.00%</t>
  </si>
  <si>
    <t>40.00%</t>
  </si>
  <si>
    <t>Expected dividend yield</t>
  </si>
  <si>
    <t>2.80%</t>
  </si>
  <si>
    <t>1.40%</t>
  </si>
  <si>
    <t>1.50%</t>
  </si>
  <si>
    <t>Expected term (in years)</t>
  </si>
  <si>
    <t>4 years 6 months</t>
  </si>
  <si>
    <t>Weighted average risk free interest rate</t>
  </si>
  <si>
    <t>1.60%</t>
  </si>
  <si>
    <t>- Summary of Restricted Stock Activity (Detail) - Restricted Stock - $ / shares</t>
  </si>
  <si>
    <t>Shares Outstanding</t>
  </si>
  <si>
    <t>Vested</t>
  </si>
  <si>
    <t>Canceled/Forfeited</t>
  </si>
  <si>
    <t>Expected to vest as of end of period</t>
  </si>
  <si>
    <t>Weighted Average Grant Price</t>
  </si>
  <si>
    <t>Employee Savings Plans - Additional Information (Detail) - USD ($) $ in Thousands</t>
  </si>
  <si>
    <t>Defined Benefit Plans and Other Postretirement Benefit Plans Table Text Block [Line Items]</t>
  </si>
  <si>
    <t>Expenses related ESOP</t>
  </si>
  <si>
    <t>Shares vested under ESOP</t>
  </si>
  <si>
    <t>Matching percentage of employer to employee contributions</t>
  </si>
  <si>
    <t>100.00%</t>
  </si>
  <si>
    <t>Matching contributions to 401(k) retirement savings plan</t>
  </si>
  <si>
    <t>Temporary Equity, Shares Issued</t>
  </si>
  <si>
    <t>Temporary Equity, Other Changes</t>
  </si>
  <si>
    <t>Temporary Equity, Accretion to Redemption Value, Adjustment</t>
  </si>
  <si>
    <t>Employee Stock Ownership Plan E S O P Plan</t>
  </si>
  <si>
    <t>Fair value, measurements, recurring</t>
  </si>
  <si>
    <t>Assets, fair value disclosure</t>
  </si>
  <si>
    <t>Level 1 | Fair value, measurements, recurring</t>
  </si>
  <si>
    <t>Level 1 | Fair value, measurements, recurring | Non-qualified deferred compensation assets</t>
  </si>
  <si>
    <t>Financing Agreement - Debt Instruments (Details) - USD ($)</t>
  </si>
  <si>
    <t>Debt Instrument [Line Items]</t>
  </si>
  <si>
    <t>Unamortized Debt Issuance Expense</t>
  </si>
  <si>
    <t>Total debt, capital lease obligations, and notes payable</t>
  </si>
  <si>
    <t>Less: current maturities</t>
  </si>
  <si>
    <t>Total long-term debt, capital lease obligations, and notes payable</t>
  </si>
  <si>
    <t>Revolving Credit Facility [Member]</t>
  </si>
  <si>
    <t>Average interest rate</t>
  </si>
  <si>
    <t>1.66%</t>
  </si>
  <si>
    <t>Senior Notes | Senior Unsecured Notes, 3.81 Percent, Due May 2018</t>
  </si>
  <si>
    <t>Senior Notes | Senior Unsecured Notes, 4.60 Percent, Due May 2021</t>
  </si>
  <si>
    <t>Senior Notes | Senior Unsecured Notes 3.13 Percent Due December 2020</t>
  </si>
  <si>
    <t>Notes payable | Notes Payable 3.50 Percent Due June 2027</t>
  </si>
  <si>
    <t>Long-term Debt [Member]</t>
  </si>
  <si>
    <t>Line of Credit Facility, Interest Rate at Period End</t>
  </si>
  <si>
    <t>1.98%</t>
  </si>
  <si>
    <t>Long-term Line of Credit</t>
  </si>
  <si>
    <t>- Summary of Activity Under Credit Arrangements, Excluding Acquired Borrowings (Detail) - USD ($) $ in Thousands</t>
  </si>
  <si>
    <t>Total borrowings at December 31</t>
  </si>
  <si>
    <t>Average outstanding borrowings during year</t>
  </si>
  <si>
    <t>Maximum outstanding borrowings during year</t>
  </si>
  <si>
    <t>Interest rate at December 31</t>
  </si>
  <si>
    <t>2.25%</t>
  </si>
  <si>
    <t>2.33%</t>
  </si>
  <si>
    <t>3.77%</t>
  </si>
  <si>
    <t>Financing - Additional Information (Detail) ft² in Thousands</t>
  </si>
  <si>
    <t>1 Months Ended</t>
  </si>
  <si>
    <t>Dec. 31, 2013USD ($)</t>
  </si>
  <si>
    <t>Dec. 31, 2010USD ($)</t>
  </si>
  <si>
    <t>Sep. 30, 2016USD ($)</t>
  </si>
  <si>
    <t>Dec. 31, 2015USD ($)</t>
  </si>
  <si>
    <t>Sep. 30, 2015USD ($)</t>
  </si>
  <si>
    <t>Feb. 28, 2015USD ($)</t>
  </si>
  <si>
    <t>Jan. 09, 2015ft²</t>
  </si>
  <si>
    <t>Dec. 31, 2014USD ($)</t>
  </si>
  <si>
    <t>Aug. 31, 2011USD ($)</t>
  </si>
  <si>
    <t>Line of Credit Facility [Line Items]</t>
  </si>
  <si>
    <t>Revolving loan facility, maximum capacity</t>
  </si>
  <si>
    <t>Letter of credit outstanding</t>
  </si>
  <si>
    <t>Debt outstanding from dealers</t>
  </si>
  <si>
    <t>Area of Real Estate Property | ft²</t>
  </si>
  <si>
    <t>Maximum</t>
  </si>
  <si>
    <t>Aggregate repurchase obligation</t>
  </si>
  <si>
    <t>15.00%</t>
  </si>
  <si>
    <t>Master Notes | Senior Unsecured Notes, 3.81 Percent, Due May 2018</t>
  </si>
  <si>
    <t>Issuance of senior notes</t>
  </si>
  <si>
    <t>Maturity date</t>
  </si>
  <si>
    <t>May 31,
		2018</t>
  </si>
  <si>
    <t>Master Notes | Senior Unsecured Notes, 4.60 Percent, Due May 2021</t>
  </si>
  <si>
    <t>May 31,
		2021</t>
  </si>
  <si>
    <t>Master Notes | Senior Unsecured Notes 3.13 Percent Due December 2020</t>
  </si>
  <si>
    <t>Dec. 31,
		2020</t>
  </si>
  <si>
    <t>Notes Payable to Banks [Member] | Mortgages [Member]</t>
  </si>
  <si>
    <t>Debt Instrument, Face Amount</t>
  </si>
  <si>
    <t>Goodwill and Other Intangible Assets - Goodwill and Other Intangible Assets (Details) - USD ($) $ in Thousands</t>
  </si>
  <si>
    <t>Other intangible assets, net</t>
  </si>
  <si>
    <t>Intangible Assets, Net (Including Goodwill)</t>
  </si>
  <si>
    <t>Goodwill and Other Intangible Assets - Changes in Carrying Amount of Goodwill (Detail) - USD ($) $ in Thousands</t>
  </si>
  <si>
    <t>Goodwill [Roll Forward]</t>
  </si>
  <si>
    <t>Balance as of beginning of year</t>
  </si>
  <si>
    <t>Goodwill from businesses acquired</t>
  </si>
  <si>
    <t>Currency translation effect on foreign goodwill balances</t>
  </si>
  <si>
    <t>Balance as of end of year</t>
  </si>
  <si>
    <t>Goodwill and Other Intangible Assets - Other Intangible Assets, Changes in Net Carrying Amount (Detail) - USD ($) $ in Thousands</t>
  </si>
  <si>
    <t>Other Intangible Assets, Gross Amount [Roll Forward]</t>
  </si>
  <si>
    <t>Other intangible assets, beginning</t>
  </si>
  <si>
    <t>Intangible assets acquired during the period</t>
  </si>
  <si>
    <t>Currency translation effect on foreign balances</t>
  </si>
  <si>
    <t>Other intangible assets, ending</t>
  </si>
  <si>
    <t>Other Intangible Assets, Accumulated Amortization [Roll Forward]</t>
  </si>
  <si>
    <t>Amortization expense</t>
  </si>
  <si>
    <t>- Components of Other Intangible Assets (Detail) - USD ($) $ in Thousands</t>
  </si>
  <si>
    <t>Intangible Assets by Major Class [Line Items]</t>
  </si>
  <si>
    <t>Amortizable, Gross Carrying Amount</t>
  </si>
  <si>
    <t>Accumulated Amortization</t>
  </si>
  <si>
    <t>Amortizable, Net</t>
  </si>
  <si>
    <t>Total other intangible assets, Gross Carrying Amount</t>
  </si>
  <si>
    <t>Total other intangible assets, net</t>
  </si>
  <si>
    <t>Non-compete agreements</t>
  </si>
  <si>
    <t>Total Estimated Life (years)</t>
  </si>
  <si>
    <t>Dealer/customer related</t>
  </si>
  <si>
    <t>Dealer/customer related | Minimum</t>
  </si>
  <si>
    <t>Dealer/customer related | Maximum</t>
  </si>
  <si>
    <t>Developed technology</t>
  </si>
  <si>
    <t>Developed technology | Minimum</t>
  </si>
  <si>
    <t>Developed technology | Maximum</t>
  </si>
  <si>
    <t>Non-amortizable—brand/trade names</t>
  </si>
  <si>
    <t>Non-amortizable, Gross Carrying Amount</t>
  </si>
  <si>
    <t>Non-amortizable, Net</t>
  </si>
  <si>
    <t>Goodwill and Other Intangible Assets - Additional Information (Detail) - USD ($) $ in Thousands</t>
  </si>
  <si>
    <t>Amortization expense of intangible assets</t>
  </si>
  <si>
    <t>Estimated Future Amortization Expense by Fiscal Year [Abstract]</t>
  </si>
  <si>
    <t>Income Before Income Taxes (Detail) - USD ($) $ in Thousands</t>
  </si>
  <si>
    <t>United States</t>
  </si>
  <si>
    <t>Foreign</t>
  </si>
  <si>
    <t>- Components of Provision for Income Taxes (Detail) - USD ($) $ in Thousands</t>
  </si>
  <si>
    <t>Current:</t>
  </si>
  <si>
    <t>Federal</t>
  </si>
  <si>
    <t>State</t>
  </si>
  <si>
    <t>Deferred</t>
  </si>
  <si>
    <t>Total provision for income taxes for continuing operations</t>
  </si>
  <si>
    <t>- Reconciliation of Federal Statutory Income Tax Rate to Effective Tax Rate (Detail)</t>
  </si>
  <si>
    <t>Federal statutory rate</t>
  </si>
  <si>
    <t>35.00%</t>
  </si>
  <si>
    <t>State income taxes, net of federal benefit</t>
  </si>
  <si>
    <t>Domestic manufacturing deduction</t>
  </si>
  <si>
    <t>(2.10%)</t>
  </si>
  <si>
    <t>(0.80%)</t>
  </si>
  <si>
    <t>(1.10%)</t>
  </si>
  <si>
    <t>Research and development tax credit</t>
  </si>
  <si>
    <t>(4.30%)</t>
  </si>
  <si>
    <t>(3.10%)</t>
  </si>
  <si>
    <t>Valuation allowance for foreign subsidiaries net operating losses</t>
  </si>
  <si>
    <t>0.00%</t>
  </si>
  <si>
    <t>0.20%</t>
  </si>
  <si>
    <t>Non-deductible expenses</t>
  </si>
  <si>
    <t>2.40%</t>
  </si>
  <si>
    <t>0.40%</t>
  </si>
  <si>
    <t>0.30%</t>
  </si>
  <si>
    <t>Other permanent differences</t>
  </si>
  <si>
    <t>(0.40%)</t>
  </si>
  <si>
    <t>0.50%</t>
  </si>
  <si>
    <t>Effective income tax rate for continuing operations</t>
  </si>
  <si>
    <t>33.60%</t>
  </si>
  <si>
    <t>35.10%</t>
  </si>
  <si>
    <t>- Net Deferred Income Taxes (Detail) - USD ($) $ in Thousands</t>
  </si>
  <si>
    <t>Deferred income taxes:</t>
  </si>
  <si>
    <t>Derivative instruments</t>
  </si>
  <si>
    <t>Cost in excess of net assets of business acquired</t>
  </si>
  <si>
    <t>Property and equipment</t>
  </si>
  <si>
    <t>Compensation payable in common stock</t>
  </si>
  <si>
    <t>Net operating loss carryforwards and impairments</t>
  </si>
  <si>
    <t>Valuation allowance</t>
  </si>
  <si>
    <t>Total net deferred income tax asset</t>
  </si>
  <si>
    <t>- Reconciliation of Beginning and Ending Amount of Unrecognized Tax Benefits (Detail) - USD ($) $ in Thousands</t>
  </si>
  <si>
    <t>Reconciliation of Unrecognized Tax Benefits, Excluding Amounts Pertaining to Examined Tax Returns [Roll Forward]</t>
  </si>
  <si>
    <t>Balance at January 1,</t>
  </si>
  <si>
    <t>Gross increases for tax positions of prior years</t>
  </si>
  <si>
    <t>Gross increases for tax positions of current year</t>
  </si>
  <si>
    <t>Decreases due to settlements and other prior year tax positions</t>
  </si>
  <si>
    <t>Decreases for lapse of statute of limitations</t>
  </si>
  <si>
    <t>Balance at December 31,</t>
  </si>
  <si>
    <t>Reserves related to potential interest at December 31,</t>
  </si>
  <si>
    <t>Unrecognized tax benefits at December 31,</t>
  </si>
  <si>
    <t>Income Taxes - Additional Information (Detail) - USD ($) $ in Thousands</t>
  </si>
  <si>
    <t>Undistributed earnings relating to certain non-U.S. subsidiaries</t>
  </si>
  <si>
    <t>Net operating loss carryforwards</t>
  </si>
  <si>
    <t>Shareholders' Equity - Share Repurchases (Details) - USD ($) shares in Thousands, $ in Thousands</t>
  </si>
  <si>
    <t>Total number of shares repurchased and retired</t>
  </si>
  <si>
    <t>Total investment</t>
  </si>
  <si>
    <t>Shareholders' Equity - Cash Dividends Declared Per Common Share (Details) - $ / shares</t>
  </si>
  <si>
    <t>3 Months Ended</t>
  </si>
  <si>
    <t>Dec. 31, 2012</t>
  </si>
  <si>
    <t>Quarterly dividend declared and paid per common share</t>
  </si>
  <si>
    <t>Shareholders' Equity - Reconciliation of Weighted Average Number of Shares (Detail) - shares shares in Thousands</t>
  </si>
  <si>
    <t>Weighted Average Number of Shares Outstanding [Line Items]</t>
  </si>
  <si>
    <t>Weighted average number of common shares outstanding</t>
  </si>
  <si>
    <t>Director Plan and deferred stock units</t>
  </si>
  <si>
    <t>ESOP</t>
  </si>
  <si>
    <t>Common shares outstanding—basic</t>
  </si>
  <si>
    <t>Common and potential common shares outstanding—diluted</t>
  </si>
  <si>
    <t>Dilutive effect of stock awards</t>
  </si>
  <si>
    <t>Stock Options [Member]</t>
  </si>
  <si>
    <t>Shareholders' Equity - Changes in Accumulated Other Comprehensive Income (Loss) Balances (Detail) $ in Thousands</t>
  </si>
  <si>
    <t>Accumulated Other Comprehensive Income (Loss) [Roll Forward]</t>
  </si>
  <si>
    <t>Balance as of December 31, 2015</t>
  </si>
  <si>
    <t>Reclassification to the income statement</t>
  </si>
  <si>
    <t>Change in fair value</t>
  </si>
  <si>
    <t>Balance as of December 31, 2016</t>
  </si>
  <si>
    <t>Foreign currency contracts</t>
  </si>
  <si>
    <t>Cash Flow Hedging</t>
  </si>
  <si>
    <t>Shareholders' Equity - Gains and Losses, Net of Tax Reclassified from Accumulated Other Comprehensive Income (Details) - USD ($) $ in Thousands</t>
  </si>
  <si>
    <t>Derivative Instruments, Gain (Loss) [Line Items]</t>
  </si>
  <si>
    <t>Location of Gain (Loss) Reclassified from Accumulated OCI into Income</t>
  </si>
  <si>
    <t>Foreign currency contracts | Other expense, net</t>
  </si>
  <si>
    <t>Foreign currency contracts | Cost of sales</t>
  </si>
  <si>
    <t>Shareholders' Equity - Additional Information (Detail) - USD ($) $ / shares in Units, $ in Thousands</t>
  </si>
  <si>
    <t>Jan. 26, 2017</t>
  </si>
  <si>
    <t>Apr. 30, 2010</t>
  </si>
  <si>
    <t>Dec. 31, 2000</t>
  </si>
  <si>
    <t>Stockholders Equity Note [Line Items]</t>
  </si>
  <si>
    <t>Number of shares authorized to be repurchased</t>
  </si>
  <si>
    <t>Remaining authorized repurchase amount</t>
  </si>
  <si>
    <t>Employee Stock Purchase Plan Number Of Shares Available For Issuance</t>
  </si>
  <si>
    <t>Share Based Compensation Arrangements By Share Based Payment Award Percentage Of Market Price At Eligible Employees Granted Options To Purchase Shares</t>
  </si>
  <si>
    <t>95.00%</t>
  </si>
  <si>
    <t>Stock Issued During Period, Shares, Employee Stock Purchase Plans</t>
  </si>
  <si>
    <t>Common stock excluded from calculation of diluted earnings per share</t>
  </si>
  <si>
    <t>Stockholder Rights Plan [Member]</t>
  </si>
  <si>
    <t>Minimum Percentage Of Ownership Acquired Or To Be Acquired Upon Which Purchase Rights Become Exercisable</t>
  </si>
  <si>
    <t>Common Stock Dividends Right Per Share Declared</t>
  </si>
  <si>
    <t>Dividends Payable, Date of Record</t>
  </si>
  <si>
    <t>Jun. 1,
		2000</t>
  </si>
  <si>
    <t>Incentive Stock Purchase Rights Redemption Price Per Right</t>
  </si>
  <si>
    <t>Stockholder Rights Plan [Member] | Maximum</t>
  </si>
  <si>
    <t>Common Stock Price Per Share Under Rights Plan</t>
  </si>
  <si>
    <t>Stockholder Rights Plan [Member] | Minimum</t>
  </si>
  <si>
    <t>- Financial Information for Polaris Acceptance Reflecting Effects of Securitization Facility (Detail) - USD ($) $ in Thousands</t>
  </si>
  <si>
    <t>Schedule of Investments [Line Items]</t>
  </si>
  <si>
    <t>Revenues</t>
  </si>
  <si>
    <t>Interest and operating expenses</t>
  </si>
  <si>
    <t>Finance receivables, net</t>
  </si>
  <si>
    <t>Total Assets</t>
  </si>
  <si>
    <t>Notes payable/(receivable)</t>
  </si>
  <si>
    <t>Other liabilities</t>
  </si>
  <si>
    <t>Partners' capital</t>
  </si>
  <si>
    <t>Total Liabilities and Partners' Capital</t>
  </si>
  <si>
    <t>Financial Services Arrangements - Additional Information (Detail) - USD ($) $ in Thousands</t>
  </si>
  <si>
    <t>Investments in and Advances to Affiliates [Line Items]</t>
  </si>
  <si>
    <t>Net amount financed for dealers</t>
  </si>
  <si>
    <t>Aggregate repurchase obligation, amount</t>
  </si>
  <si>
    <t>Securitization Facility</t>
  </si>
  <si>
    <t>Outstanding balance of receivables</t>
  </si>
  <si>
    <t>Investment in Other Affiliates (Detail) - USD ($) $ in Thousands</t>
  </si>
  <si>
    <t>36 Months Ended</t>
  </si>
  <si>
    <t>Payments for (Proceeds from) Investments</t>
  </si>
  <si>
    <t>Eicher -Polaris Private Limited</t>
  </si>
  <si>
    <t>Commitments and Contingencies - Future Minimum Annual Lease Payments under Capital and Operating Leases with Non-cancelable Terms in Excess of One Year (Detail) $ in Thousands</t>
  </si>
  <si>
    <t>Capital Leases, Lease Obligations</t>
  </si>
  <si>
    <t>Thereafter</t>
  </si>
  <si>
    <t>Total future minimum lease obligation</t>
  </si>
  <si>
    <t>Operating Leases, Lease Obligations</t>
  </si>
  <si>
    <t>Commitments and Contingencies - Additional Information (Detail) - USD ($) $ in Thousands</t>
  </si>
  <si>
    <t>Accrual for the probable payment of pending claims</t>
  </si>
  <si>
    <t>Rent expense</t>
  </si>
  <si>
    <t>Derivative Instruments and Hedging Activities - Open Foreign Currency Contracts (Detail) - USD ($) $ in Thousands</t>
  </si>
  <si>
    <t>Derivative [Line Items]</t>
  </si>
  <si>
    <t>Derivative, Fair Value, Net</t>
  </si>
  <si>
    <t>Cash Flow Hedging | Foreign currency contracts</t>
  </si>
  <si>
    <t>Notional Amounts (in U.S. dollars)</t>
  </si>
  <si>
    <t>Australian Dollar | Cash Flow Hedging | Foreign currency contracts</t>
  </si>
  <si>
    <t>Canadian Dollar | Cash Flow Hedging | Foreign currency contracts</t>
  </si>
  <si>
    <t>Japanese Yen | Cash Flow Hedging | Foreign currency contracts</t>
  </si>
  <si>
    <t>Mexican Peso | Cash Flow Hedging | Foreign currency contracts</t>
  </si>
  <si>
    <t>Derivative Instruments and Hedging Activities - Carrying Values of Derivative Instruments (Detail) - USD ($) $ in Thousands</t>
  </si>
  <si>
    <t>Derivative Net Carrying Value</t>
  </si>
  <si>
    <t>Designated as Hedging Instrument</t>
  </si>
  <si>
    <t>Designated as Hedging Instrument | Foreign currency contracts</t>
  </si>
  <si>
    <t>[1]</t>
  </si>
  <si>
    <t>Designated as Hedging Instrument | Interest rate swap contracts</t>
  </si>
  <si>
    <t>Not Designated as Hedging Instrument</t>
  </si>
  <si>
    <t>Not Designated as Hedging Instrument | Commodity contracts</t>
  </si>
  <si>
    <t>Prepaid Expenses And Other Current Assets</t>
  </si>
  <si>
    <t>Fair Value— Assets</t>
  </si>
  <si>
    <t>Prepaid Expenses And Other Current Assets | Designated as Hedging Instrument</t>
  </si>
  <si>
    <t>Prepaid Expenses And Other Current Assets | Designated as Hedging Instrument | Foreign currency contracts</t>
  </si>
  <si>
    <t>Prepaid Expenses And Other Current Assets | Designated as Hedging Instrument | Interest rate swap contracts</t>
  </si>
  <si>
    <t>Prepaid Expenses And Other Current Assets | Not Designated as Hedging Instrument</t>
  </si>
  <si>
    <t>Prepaid Expenses And Other Current Assets | Not Designated as Hedging Instrument | Commodity contracts</t>
  </si>
  <si>
    <t>Other Current Liabilities</t>
  </si>
  <si>
    <t>Fair Value— (Liabilities)</t>
  </si>
  <si>
    <t>Other Current Liabilities | Designated as Hedging Instrument</t>
  </si>
  <si>
    <t>Other Current Liabilities | Designated as Hedging Instrument | Foreign currency contracts</t>
  </si>
  <si>
    <t>Other Current Liabilities | Designated as Hedging Instrument | Interest rate swap contracts</t>
  </si>
  <si>
    <t>Other Current Liabilities | Not Designated as Hedging Instrument</t>
  </si>
  <si>
    <t>Other Current Liabilities | Not Designated as Hedging Instrument | Commodity contracts</t>
  </si>
  <si>
    <t>Assets are included in prepaid expenses and other and liabilities are included in other accrued expenses on the accompanying consolidated balance sheets.</t>
  </si>
  <si>
    <t>Derivative Instruments and Hedging Activities - Gains and Losses, Net of Tax, Related to Derivative Instruments Designated as Cash Flow Hedges Included in Accumulated Other Comprehensive Income, Net (Detail) - USD ($) $ in Thousands</t>
  </si>
  <si>
    <t>Derivative Instruments, Gain (Loss) Recognized in Other Comprehensive Income (Loss), Effective Portion, Net</t>
  </si>
  <si>
    <t>Derivative Instruments and Hedging Activities - Additional Information (Detail) - USD ($) $ in Thousands</t>
  </si>
  <si>
    <t>Cost of sales | Commodity contracts</t>
  </si>
  <si>
    <t>Derivatives, Fair Value [Line Items]</t>
  </si>
  <si>
    <t>Recognized gain (loss) in cost of sales on commodity contracts not designated as hedging instruments</t>
  </si>
  <si>
    <t>Segment Reporting (Detail) $ in Thousands</t>
  </si>
  <si>
    <t>Jun. 30, 2016USD ($)</t>
  </si>
  <si>
    <t>Mar. 31, 2016USD ($)</t>
  </si>
  <si>
    <t>Jun. 30, 2015USD ($)</t>
  </si>
  <si>
    <t>Mar. 31, 2015USD ($)</t>
  </si>
  <si>
    <t>Dec. 31, 2016USD ($)segment</t>
  </si>
  <si>
    <t>Number of operating segments | segment</t>
  </si>
  <si>
    <t>Number of reportable segments | segment</t>
  </si>
  <si>
    <t>Segment Reporting Information [Line Items]</t>
  </si>
  <si>
    <t>Operating Segments [Member] | Off Road Vehicles / Snowmobiles Segment [Member]</t>
  </si>
  <si>
    <t>Operating Segments [Member] | Motorcycles Segment [Member]</t>
  </si>
  <si>
    <t>Operating Segments [Member] | Global Adjacent Markets Segment [Member]</t>
  </si>
  <si>
    <t>Operating Segments [Member] | Other Segments [Member]</t>
  </si>
  <si>
    <t>Corporate, Non-Segment [Member]</t>
  </si>
  <si>
    <t>- Polaris' Foreign Operations (Detail) - USD ($) $ in Thousands</t>
  </si>
  <si>
    <t>Sep. 30, 2016</t>
  </si>
  <si>
    <t>Mar. 31, 2016</t>
  </si>
  <si>
    <t>Sep. 30, 2015</t>
  </si>
  <si>
    <t>Jun. 30, 2015</t>
  </si>
  <si>
    <t>Mar. 31, 2015</t>
  </si>
  <si>
    <t>Identifiable assets</t>
  </si>
  <si>
    <t>Canada</t>
  </si>
  <si>
    <t>Other foreign countries</t>
  </si>
  <si>
    <t>Subsequent Event (Detail) - Subsequent Event - Victory Motorcycles $ in Millions</t>
  </si>
  <si>
    <t>Jan. 09, 2017USD ($)</t>
  </si>
  <si>
    <t>Minimum</t>
  </si>
  <si>
    <t>Subsequent Event [Line Items]</t>
  </si>
  <si>
    <t>Total estimated wind down costs</t>
  </si>
  <si>
    <t>Quarterly Financial Data (Detail) - USD ($) $ / shares in Units, $ in Thousands</t>
  </si>
  <si>
    <t>Diluted net income per share (in dollars per share)</t>
  </si>
  <si>
    <t>Valuation and Qualifying Accounts (Detail) - USD ($) $ in Thousands</t>
  </si>
  <si>
    <t>Allowance for obsolete inventory</t>
  </si>
  <si>
    <t>Movement in Valuation Allowances and Reserves [Roll Forward]</t>
  </si>
  <si>
    <t>Balance at Beginning of Period</t>
  </si>
  <si>
    <t>Additions Charged to Costs and Expenses</t>
  </si>
  <si>
    <t>Additions Through Acquisition</t>
  </si>
  <si>
    <t>Other Changes Add (Deduct)</t>
  </si>
  <si>
    <t>Balance at End of Period</t>
  </si>
  <si>
    <t>Allowance for doubtful account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After &quot;#,##0_);_(&quot;Aft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1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936403</v>
      </c>
    </row>
    <row r="18" spans="1:4">
      <c r="A18" s="4" t="s">
        <v>30</v>
      </c>
      <c r="D18" s="6" t="n">
        <v>5240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325</v>
      </c>
      <c r="C3" s="6" t="n">
        <v>155349</v>
      </c>
    </row>
    <row r="4" spans="1:3">
      <c r="A4" s="4" t="s">
        <v>35</v>
      </c>
      <c r="B4" s="5" t="n">
        <v>174832</v>
      </c>
      <c r="C4" s="5" t="n">
        <v>150778</v>
      </c>
    </row>
    <row r="5" spans="1:3">
      <c r="A5" s="4" t="s">
        <v>36</v>
      </c>
      <c r="B5" s="5" t="n">
        <v>746534</v>
      </c>
      <c r="C5" s="5" t="n">
        <v>710001</v>
      </c>
    </row>
    <row r="6" spans="1:3">
      <c r="A6" s="4" t="s">
        <v>37</v>
      </c>
      <c r="B6" s="5" t="n">
        <v>91636</v>
      </c>
      <c r="C6" s="5" t="n">
        <v>90619</v>
      </c>
    </row>
    <row r="7" spans="1:3">
      <c r="A7" s="4" t="s">
        <v>38</v>
      </c>
      <c r="B7" s="5" t="n">
        <v>50662</v>
      </c>
      <c r="C7" s="5" t="n">
        <v>46175</v>
      </c>
    </row>
    <row r="8" spans="1:3">
      <c r="A8" s="4" t="s">
        <v>39</v>
      </c>
      <c r="B8" s="5" t="n">
        <v>1190989</v>
      </c>
      <c r="C8" s="5" t="n">
        <v>1152922</v>
      </c>
    </row>
    <row r="9" spans="1:3">
      <c r="A9" s="4" t="s">
        <v>40</v>
      </c>
      <c r="B9" s="5" t="n">
        <v>386366</v>
      </c>
      <c r="C9" s="5" t="n">
        <v>301874</v>
      </c>
    </row>
    <row r="10" spans="1:3">
      <c r="A10" s="4" t="s">
        <v>41</v>
      </c>
      <c r="B10" s="5" t="n">
        <v>1080239</v>
      </c>
      <c r="C10" s="5" t="n">
        <v>995449</v>
      </c>
    </row>
    <row r="11" spans="1:3">
      <c r="A11" s="4" t="s">
        <v>42</v>
      </c>
      <c r="B11" s="5" t="n">
        <v>1466605</v>
      </c>
      <c r="C11" s="5" t="n">
        <v>1297323</v>
      </c>
    </row>
    <row r="12" spans="1:3">
      <c r="A12" s="4" t="s">
        <v>43</v>
      </c>
      <c r="B12" s="5" t="n">
        <v>-739009</v>
      </c>
      <c r="C12" s="5" t="n">
        <v>-646645</v>
      </c>
    </row>
    <row r="13" spans="1:3">
      <c r="A13" s="4" t="s">
        <v>44</v>
      </c>
      <c r="B13" s="5" t="n">
        <v>727596</v>
      </c>
      <c r="C13" s="5" t="n">
        <v>650678</v>
      </c>
    </row>
    <row r="14" spans="1:3">
      <c r="A14" s="4" t="s">
        <v>45</v>
      </c>
      <c r="B14" s="5" t="n">
        <v>94009</v>
      </c>
      <c r="C14" s="5" t="n">
        <v>99073</v>
      </c>
    </row>
    <row r="15" spans="1:3">
      <c r="A15" s="4" t="s">
        <v>46</v>
      </c>
      <c r="B15" s="5" t="n">
        <v>188471</v>
      </c>
      <c r="C15" s="5" t="n">
        <v>166538</v>
      </c>
    </row>
    <row r="16" spans="1:3">
      <c r="A16" s="4" t="s">
        <v>47</v>
      </c>
      <c r="B16" s="5" t="n">
        <v>792979</v>
      </c>
      <c r="C16" s="5" t="n">
        <v>236117</v>
      </c>
    </row>
    <row r="17" spans="1:3">
      <c r="A17" s="4" t="s">
        <v>48</v>
      </c>
      <c r="B17" s="5" t="n">
        <v>105553</v>
      </c>
      <c r="C17" s="5" t="n">
        <v>80331</v>
      </c>
    </row>
    <row r="18" spans="1:3">
      <c r="A18" s="4" t="s">
        <v>49</v>
      </c>
      <c r="B18" s="5" t="n">
        <v>3099597</v>
      </c>
      <c r="C18" s="5" t="n">
        <v>2385659</v>
      </c>
    </row>
    <row r="19" spans="1:3">
      <c r="A19" s="3" t="s">
        <v>50</v>
      </c>
    </row>
    <row r="20" spans="1:3">
      <c r="A20" s="4" t="s">
        <v>51</v>
      </c>
      <c r="B20" s="5" t="n">
        <v>3847</v>
      </c>
      <c r="C20" s="5" t="n">
        <v>5059</v>
      </c>
    </row>
    <row r="21" spans="1:3">
      <c r="A21" s="4" t="s">
        <v>52</v>
      </c>
      <c r="B21" s="5" t="n">
        <v>273742</v>
      </c>
      <c r="C21" s="5" t="n">
        <v>299660</v>
      </c>
    </row>
    <row r="22" spans="1:3">
      <c r="A22" s="3" t="s">
        <v>53</v>
      </c>
    </row>
    <row r="23" spans="1:3">
      <c r="A23" s="4" t="s">
        <v>54</v>
      </c>
      <c r="B23" s="5" t="n">
        <v>122214</v>
      </c>
      <c r="C23" s="5" t="n">
        <v>106486</v>
      </c>
    </row>
    <row r="24" spans="1:3">
      <c r="A24" s="4" t="s">
        <v>55</v>
      </c>
      <c r="B24" s="5" t="n">
        <v>119274</v>
      </c>
      <c r="C24" s="5" t="n">
        <v>56474</v>
      </c>
    </row>
    <row r="25" spans="1:3">
      <c r="A25" s="4" t="s">
        <v>56</v>
      </c>
      <c r="B25" s="5" t="n">
        <v>158562</v>
      </c>
      <c r="C25" s="5" t="n">
        <v>141057</v>
      </c>
    </row>
    <row r="26" spans="1:3">
      <c r="A26" s="4" t="s">
        <v>57</v>
      </c>
      <c r="B26" s="5" t="n">
        <v>117574</v>
      </c>
      <c r="C26" s="5" t="n">
        <v>123276</v>
      </c>
    </row>
    <row r="27" spans="1:3">
      <c r="A27" s="4" t="s">
        <v>58</v>
      </c>
      <c r="B27" s="5" t="n">
        <v>162432</v>
      </c>
      <c r="C27" s="5" t="n">
        <v>88030</v>
      </c>
    </row>
    <row r="28" spans="1:3">
      <c r="A28" s="4" t="s">
        <v>59</v>
      </c>
      <c r="B28" s="5" t="n">
        <v>2106</v>
      </c>
      <c r="C28" s="5" t="n">
        <v>6741</v>
      </c>
    </row>
    <row r="29" spans="1:3">
      <c r="A29" s="4" t="s">
        <v>60</v>
      </c>
      <c r="B29" s="5" t="n">
        <v>959751</v>
      </c>
      <c r="C29" s="5" t="n">
        <v>826783</v>
      </c>
    </row>
    <row r="30" spans="1:3">
      <c r="A30" s="4" t="s">
        <v>61</v>
      </c>
      <c r="B30" s="5" t="n">
        <v>26391</v>
      </c>
      <c r="C30" s="5" t="n">
        <v>23416</v>
      </c>
    </row>
    <row r="31" spans="1:3">
      <c r="A31" s="4" t="s">
        <v>62</v>
      </c>
      <c r="B31" s="5" t="n">
        <v>17538</v>
      </c>
      <c r="C31" s="5" t="n">
        <v>19660</v>
      </c>
    </row>
    <row r="32" spans="1:3">
      <c r="A32" s="4" t="s">
        <v>63</v>
      </c>
      <c r="B32" s="5" t="n">
        <v>1120525</v>
      </c>
      <c r="C32" s="5" t="n">
        <v>436757</v>
      </c>
    </row>
    <row r="33" spans="1:3">
      <c r="A33" s="4" t="s">
        <v>64</v>
      </c>
      <c r="B33" s="5" t="n">
        <v>9127</v>
      </c>
      <c r="C33" s="5" t="n">
        <v>13733</v>
      </c>
    </row>
    <row r="34" spans="1:3">
      <c r="A34" s="4" t="s">
        <v>65</v>
      </c>
      <c r="B34" s="5" t="n">
        <v>90497</v>
      </c>
      <c r="C34" s="5" t="n">
        <v>74188</v>
      </c>
    </row>
    <row r="35" spans="1:3">
      <c r="A35" s="4" t="s">
        <v>66</v>
      </c>
      <c r="B35" s="5" t="n">
        <v>2223829</v>
      </c>
      <c r="C35" s="5" t="n">
        <v>1394537</v>
      </c>
    </row>
    <row r="36" spans="1:3">
      <c r="A36" s="4" t="s">
        <v>67</v>
      </c>
      <c r="B36" s="5" t="n">
        <v>8728</v>
      </c>
      <c r="C36" s="5" t="n">
        <v>9645</v>
      </c>
    </row>
    <row r="37" spans="1:3">
      <c r="A37" s="3" t="s">
        <v>68</v>
      </c>
    </row>
    <row r="38" spans="1:3">
      <c r="A38" s="4" t="s">
        <v>69</v>
      </c>
      <c r="B38" s="5" t="n">
        <v>0</v>
      </c>
      <c r="C38" s="5" t="n">
        <v>0</v>
      </c>
    </row>
    <row r="39" spans="1:3">
      <c r="A39" s="4" t="s">
        <v>70</v>
      </c>
      <c r="B39" s="5" t="n">
        <v>631</v>
      </c>
      <c r="C39" s="5" t="n">
        <v>653</v>
      </c>
    </row>
    <row r="40" spans="1:3">
      <c r="A40" s="4" t="s">
        <v>71</v>
      </c>
      <c r="B40" s="5" t="n">
        <v>650162</v>
      </c>
      <c r="C40" s="5" t="n">
        <v>596143</v>
      </c>
    </row>
    <row r="41" spans="1:3">
      <c r="A41" s="4" t="s">
        <v>72</v>
      </c>
      <c r="B41" s="5" t="n">
        <v>300084</v>
      </c>
      <c r="C41" s="5" t="n">
        <v>447173</v>
      </c>
    </row>
    <row r="42" spans="1:3">
      <c r="A42" s="4" t="s">
        <v>73</v>
      </c>
      <c r="B42" s="5" t="n">
        <v>-83837</v>
      </c>
      <c r="C42" s="5" t="n">
        <v>-62492</v>
      </c>
    </row>
    <row r="43" spans="1:3">
      <c r="A43" s="4" t="s">
        <v>74</v>
      </c>
      <c r="B43" s="5" t="n">
        <v>867040</v>
      </c>
      <c r="C43" s="5" t="n">
        <v>981477</v>
      </c>
    </row>
    <row r="44" spans="1:3">
      <c r="A44" s="4" t="s">
        <v>75</v>
      </c>
      <c r="B44" s="6" t="n">
        <v>3099597</v>
      </c>
      <c r="C44" s="6" t="n">
        <v>238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58</v>
      </c>
      <c r="B9" s="4" t="s">
        <v>243</v>
      </c>
    </row>
    <row r="10" spans="1:2">
      <c r="A10" s="4" t="s">
        <v>244</v>
      </c>
      <c r="B10" s="4" t="s">
        <v>245</v>
      </c>
    </row>
    <row r="11" spans="1:2">
      <c r="A11" s="4" t="s">
        <v>246</v>
      </c>
      <c r="B11" s="4" t="s">
        <v>247</v>
      </c>
    </row>
    <row r="12" spans="1:2">
      <c r="A12" s="4" t="s">
        <v>199</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17</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5" t="n">
        <v>20000000</v>
      </c>
      <c r="C4" s="5" t="n">
        <v>20000000</v>
      </c>
    </row>
    <row r="5" spans="1:3">
      <c r="A5" s="4" t="s">
        <v>80</v>
      </c>
      <c r="B5" s="5" t="n">
        <v>0</v>
      </c>
      <c r="C5" s="5" t="n">
        <v>0</v>
      </c>
    </row>
    <row r="6" spans="1:3">
      <c r="A6" s="4" t="s">
        <v>81</v>
      </c>
      <c r="B6" s="5" t="n">
        <v>0</v>
      </c>
      <c r="C6" s="5" t="n">
        <v>0</v>
      </c>
    </row>
    <row r="7" spans="1:3">
      <c r="A7" s="4" t="s">
        <v>82</v>
      </c>
      <c r="B7" s="7" t="n">
        <v>0.01</v>
      </c>
      <c r="C7" s="7" t="n">
        <v>0.01</v>
      </c>
    </row>
    <row r="8" spans="1:3">
      <c r="A8" s="4" t="s">
        <v>83</v>
      </c>
      <c r="B8" s="5" t="n">
        <v>160000000</v>
      </c>
      <c r="C8" s="5" t="n">
        <v>160000000</v>
      </c>
    </row>
    <row r="9" spans="1:3">
      <c r="A9" s="4" t="s">
        <v>84</v>
      </c>
      <c r="B9" s="5" t="n">
        <v>63109000</v>
      </c>
      <c r="C9" s="5" t="n">
        <v>65309000</v>
      </c>
    </row>
    <row r="10" spans="1:3">
      <c r="A10" s="4" t="s">
        <v>85</v>
      </c>
      <c r="B10" s="5" t="n">
        <v>63109000</v>
      </c>
      <c r="C10" s="5" t="n">
        <v>653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27</v>
      </c>
    </row>
    <row r="4" spans="1:2">
      <c r="A4" s="4" t="s">
        <v>226</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49330</v>
      </c>
      <c r="C3" s="6" t="n">
        <v>48238</v>
      </c>
    </row>
    <row r="4" spans="1:3">
      <c r="A4" s="4" t="s">
        <v>352</v>
      </c>
      <c r="B4" s="5" t="n">
        <v>298</v>
      </c>
      <c r="C4" s="5" t="n">
        <v>2767</v>
      </c>
    </row>
    <row r="5" spans="1:3">
      <c r="A5" s="4" t="s">
        <v>353</v>
      </c>
      <c r="C5" s="5" t="n">
        <v>186</v>
      </c>
    </row>
    <row r="6" spans="1:3">
      <c r="A6" s="4" t="s">
        <v>354</v>
      </c>
      <c r="B6" s="5" t="n">
        <v>49628</v>
      </c>
      <c r="C6" s="5" t="n">
        <v>51191</v>
      </c>
    </row>
    <row r="7" spans="1:3">
      <c r="A7" s="4" t="s">
        <v>355</v>
      </c>
      <c r="C7" s="5" t="n">
        <v>-354</v>
      </c>
    </row>
    <row r="8" spans="1:3">
      <c r="A8" s="4" t="s">
        <v>356</v>
      </c>
      <c r="B8" s="5" t="n">
        <v>-49330</v>
      </c>
      <c r="C8" s="5" t="n">
        <v>-48238</v>
      </c>
    </row>
    <row r="9" spans="1:3">
      <c r="A9" s="4" t="s">
        <v>357</v>
      </c>
      <c r="B9" s="5" t="n">
        <v>-49330</v>
      </c>
      <c r="C9" s="5" t="n">
        <v>-48592</v>
      </c>
    </row>
    <row r="10" spans="1:3">
      <c r="A10" s="8" t="n">
        <v>1</v>
      </c>
    </row>
    <row r="11" spans="1:3">
      <c r="A11" s="3" t="s">
        <v>350</v>
      </c>
    </row>
    <row r="12" spans="1:3">
      <c r="A12" s="4" t="s">
        <v>351</v>
      </c>
      <c r="B12" s="5" t="n">
        <v>49330</v>
      </c>
      <c r="C12" s="5" t="n">
        <v>48238</v>
      </c>
    </row>
    <row r="13" spans="1:3">
      <c r="A13" s="4" t="s">
        <v>352</v>
      </c>
      <c r="B13" s="5" t="n">
        <v>0</v>
      </c>
      <c r="C13" s="5" t="n">
        <v>0</v>
      </c>
    </row>
    <row r="14" spans="1:3">
      <c r="A14" s="4" t="s">
        <v>353</v>
      </c>
      <c r="C14" s="5" t="n">
        <v>0</v>
      </c>
    </row>
    <row r="15" spans="1:3">
      <c r="A15" s="4" t="s">
        <v>354</v>
      </c>
      <c r="B15" s="5" t="n">
        <v>49330</v>
      </c>
      <c r="C15" s="5" t="n">
        <v>48238</v>
      </c>
    </row>
    <row r="16" spans="1:3">
      <c r="A16" s="4" t="s">
        <v>355</v>
      </c>
      <c r="C16" s="5" t="n">
        <v>0</v>
      </c>
    </row>
    <row r="17" spans="1:3">
      <c r="A17" s="4" t="s">
        <v>356</v>
      </c>
      <c r="B17" s="5" t="n">
        <v>-49330</v>
      </c>
      <c r="C17" s="5" t="n">
        <v>-48238</v>
      </c>
    </row>
    <row r="18" spans="1:3">
      <c r="A18" s="4" t="s">
        <v>357</v>
      </c>
      <c r="B18" s="5" t="n">
        <v>-49330</v>
      </c>
      <c r="C18" s="5" t="n">
        <v>-48238</v>
      </c>
    </row>
    <row r="19" spans="1:3">
      <c r="A19" s="8" t="n">
        <v>2</v>
      </c>
    </row>
    <row r="20" spans="1:3">
      <c r="A20" s="3" t="s">
        <v>350</v>
      </c>
    </row>
    <row r="21" spans="1:3">
      <c r="A21" s="4" t="s">
        <v>351</v>
      </c>
      <c r="B21" s="5" t="n">
        <v>0</v>
      </c>
      <c r="C21" s="5" t="n">
        <v>0</v>
      </c>
    </row>
    <row r="22" spans="1:3">
      <c r="A22" s="4" t="s">
        <v>352</v>
      </c>
      <c r="B22" s="5" t="n">
        <v>298</v>
      </c>
      <c r="C22" s="5" t="n">
        <v>2767</v>
      </c>
    </row>
    <row r="23" spans="1:3">
      <c r="A23" s="4" t="s">
        <v>353</v>
      </c>
      <c r="C23" s="5" t="n">
        <v>186</v>
      </c>
    </row>
    <row r="24" spans="1:3">
      <c r="A24" s="4" t="s">
        <v>354</v>
      </c>
      <c r="B24" s="5" t="n">
        <v>298</v>
      </c>
      <c r="C24" s="5" t="n">
        <v>2953</v>
      </c>
    </row>
    <row r="25" spans="1:3">
      <c r="A25" s="4" t="s">
        <v>355</v>
      </c>
      <c r="C25" s="5" t="n">
        <v>-354</v>
      </c>
    </row>
    <row r="26" spans="1:3">
      <c r="A26" s="4" t="s">
        <v>356</v>
      </c>
      <c r="B26" s="5" t="n">
        <v>0</v>
      </c>
      <c r="C26" s="5" t="n">
        <v>0</v>
      </c>
    </row>
    <row r="27" spans="1:3">
      <c r="A27" s="4" t="s">
        <v>357</v>
      </c>
      <c r="B27" s="5" t="n">
        <v>0</v>
      </c>
      <c r="C27" s="5" t="n">
        <v>-354</v>
      </c>
    </row>
    <row r="28" spans="1:3">
      <c r="A28" s="8" t="n">
        <v>3</v>
      </c>
    </row>
    <row r="29" spans="1:3">
      <c r="A29" s="3" t="s">
        <v>350</v>
      </c>
    </row>
    <row r="30" spans="1:3">
      <c r="A30" s="4" t="s">
        <v>351</v>
      </c>
      <c r="B30" s="5" t="n">
        <v>0</v>
      </c>
      <c r="C30" s="5" t="n">
        <v>0</v>
      </c>
    </row>
    <row r="31" spans="1:3">
      <c r="A31" s="4" t="s">
        <v>352</v>
      </c>
      <c r="B31" s="5" t="n">
        <v>0</v>
      </c>
      <c r="C31" s="5" t="n">
        <v>0</v>
      </c>
    </row>
    <row r="32" spans="1:3">
      <c r="A32" s="4" t="s">
        <v>353</v>
      </c>
      <c r="C32" s="5" t="n">
        <v>0</v>
      </c>
    </row>
    <row r="33" spans="1:3">
      <c r="A33" s="4" t="s">
        <v>354</v>
      </c>
      <c r="B33" s="5" t="n">
        <v>0</v>
      </c>
      <c r="C33" s="5" t="n">
        <v>0</v>
      </c>
    </row>
    <row r="34" spans="1:3">
      <c r="A34" s="4" t="s">
        <v>355</v>
      </c>
      <c r="C34" s="5" t="n">
        <v>0</v>
      </c>
    </row>
    <row r="35" spans="1:3">
      <c r="A35" s="4" t="s">
        <v>356</v>
      </c>
      <c r="B35" s="5" t="n">
        <v>0</v>
      </c>
      <c r="C35" s="5" t="n">
        <v>0</v>
      </c>
    </row>
    <row r="36" spans="1:3">
      <c r="A36" s="4" t="s">
        <v>357</v>
      </c>
      <c r="B36" s="6" t="n">
        <v>0</v>
      </c>
      <c r="C3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6" t="n">
        <v>4516629</v>
      </c>
      <c r="C4" s="6" t="n">
        <v>4719290</v>
      </c>
      <c r="D4" s="6" t="n">
        <v>4479648</v>
      </c>
    </row>
    <row r="5" spans="1:4">
      <c r="A5" s="4" t="s">
        <v>90</v>
      </c>
      <c r="B5" s="5" t="n">
        <v>3411006</v>
      </c>
      <c r="C5" s="5" t="n">
        <v>3380248</v>
      </c>
      <c r="D5" s="5" t="n">
        <v>3160470</v>
      </c>
    </row>
    <row r="6" spans="1:4">
      <c r="A6" s="4" t="s">
        <v>91</v>
      </c>
      <c r="B6" s="5" t="n">
        <v>1105623</v>
      </c>
      <c r="C6" s="5" t="n">
        <v>1339042</v>
      </c>
      <c r="D6" s="5" t="n">
        <v>1319178</v>
      </c>
    </row>
    <row r="7" spans="1:4">
      <c r="A7" s="3" t="s">
        <v>92</v>
      </c>
    </row>
    <row r="8" spans="1:4">
      <c r="A8" s="4" t="s">
        <v>93</v>
      </c>
      <c r="B8" s="5" t="n">
        <v>342235</v>
      </c>
      <c r="C8" s="5" t="n">
        <v>316669</v>
      </c>
      <c r="D8" s="5" t="n">
        <v>314449</v>
      </c>
    </row>
    <row r="9" spans="1:4">
      <c r="A9" s="4" t="s">
        <v>94</v>
      </c>
      <c r="B9" s="5" t="n">
        <v>185126</v>
      </c>
      <c r="C9" s="5" t="n">
        <v>166460</v>
      </c>
      <c r="D9" s="5" t="n">
        <v>148458</v>
      </c>
    </row>
    <row r="10" spans="1:4">
      <c r="A10" s="4" t="s">
        <v>95</v>
      </c>
      <c r="B10" s="5" t="n">
        <v>306442</v>
      </c>
      <c r="C10" s="5" t="n">
        <v>209077</v>
      </c>
      <c r="D10" s="5" t="n">
        <v>203248</v>
      </c>
    </row>
    <row r="11" spans="1:4">
      <c r="A11" s="4" t="s">
        <v>96</v>
      </c>
      <c r="B11" s="5" t="n">
        <v>833803</v>
      </c>
      <c r="C11" s="5" t="n">
        <v>692206</v>
      </c>
      <c r="D11" s="5" t="n">
        <v>666155</v>
      </c>
    </row>
    <row r="12" spans="1:4">
      <c r="A12" s="4" t="s">
        <v>97</v>
      </c>
      <c r="B12" s="5" t="n">
        <v>78458</v>
      </c>
      <c r="C12" s="5" t="n">
        <v>69303</v>
      </c>
      <c r="D12" s="5" t="n">
        <v>61667</v>
      </c>
    </row>
    <row r="13" spans="1:4">
      <c r="A13" s="4" t="s">
        <v>98</v>
      </c>
      <c r="B13" s="5" t="n">
        <v>350278</v>
      </c>
      <c r="C13" s="5" t="n">
        <v>716139</v>
      </c>
      <c r="D13" s="5" t="n">
        <v>714690</v>
      </c>
    </row>
    <row r="14" spans="1:4">
      <c r="A14" s="3" t="s">
        <v>99</v>
      </c>
    </row>
    <row r="15" spans="1:4">
      <c r="A15" s="4" t="s">
        <v>100</v>
      </c>
      <c r="B15" s="5" t="n">
        <v>16319</v>
      </c>
      <c r="C15" s="5" t="n">
        <v>11456</v>
      </c>
      <c r="D15" s="5" t="n">
        <v>11239</v>
      </c>
    </row>
    <row r="16" spans="1:4">
      <c r="A16" s="4" t="s">
        <v>101</v>
      </c>
      <c r="B16" s="5" t="n">
        <v>6873</v>
      </c>
      <c r="D16" s="5" t="n">
        <v>4124</v>
      </c>
    </row>
    <row r="17" spans="1:4">
      <c r="A17" s="4" t="s">
        <v>102</v>
      </c>
      <c r="B17" s="5" t="n">
        <v>13835</v>
      </c>
      <c r="C17" s="5" t="n">
        <v>12144</v>
      </c>
      <c r="D17" s="5" t="n">
        <v>10</v>
      </c>
    </row>
    <row r="18" spans="1:4">
      <c r="A18" s="4" t="s">
        <v>103</v>
      </c>
      <c r="B18" s="5" t="n">
        <v>313251</v>
      </c>
      <c r="C18" s="5" t="n">
        <v>685737</v>
      </c>
      <c r="D18" s="5" t="n">
        <v>699317</v>
      </c>
    </row>
    <row r="19" spans="1:4">
      <c r="A19" s="4" t="s">
        <v>104</v>
      </c>
      <c r="B19" s="5" t="n">
        <v>100303</v>
      </c>
      <c r="C19" s="5" t="n">
        <v>230376</v>
      </c>
      <c r="D19" s="5" t="n">
        <v>245288</v>
      </c>
    </row>
    <row r="20" spans="1:4">
      <c r="A20" s="4" t="s">
        <v>105</v>
      </c>
      <c r="B20" s="6" t="n">
        <v>212948</v>
      </c>
      <c r="C20" s="6" t="n">
        <v>455361</v>
      </c>
      <c r="D20" s="6" t="n">
        <v>454029</v>
      </c>
    </row>
    <row r="21" spans="1:4">
      <c r="A21" s="3" t="s">
        <v>106</v>
      </c>
    </row>
    <row r="22" spans="1:4">
      <c r="A22" s="4" t="s">
        <v>107</v>
      </c>
      <c r="B22" s="7" t="n">
        <v>3.31</v>
      </c>
      <c r="C22" s="7" t="n">
        <v>6.9</v>
      </c>
      <c r="D22" s="7" t="n">
        <v>6.86</v>
      </c>
    </row>
    <row r="23" spans="1:4">
      <c r="A23" s="4" t="s">
        <v>108</v>
      </c>
      <c r="B23" s="7" t="n">
        <v>3.27</v>
      </c>
      <c r="C23" s="7" t="n">
        <v>6.75</v>
      </c>
      <c r="D23" s="7" t="n">
        <v>6.65</v>
      </c>
    </row>
    <row r="24" spans="1:4">
      <c r="A24" s="3" t="s">
        <v>109</v>
      </c>
    </row>
    <row r="25" spans="1:4">
      <c r="A25" s="4" t="s">
        <v>110</v>
      </c>
      <c r="B25" s="5" t="n">
        <v>64296</v>
      </c>
      <c r="C25" s="5" t="n">
        <v>66020</v>
      </c>
      <c r="D25" s="5" t="n">
        <v>66175</v>
      </c>
    </row>
    <row r="26" spans="1:4">
      <c r="A26" s="4" t="s">
        <v>111</v>
      </c>
      <c r="B26" s="5" t="n">
        <v>65158</v>
      </c>
      <c r="C26" s="5" t="n">
        <v>67484</v>
      </c>
      <c r="D26" s="5" t="n">
        <v>68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8</v>
      </c>
      <c r="B1" s="2" t="s">
        <v>2</v>
      </c>
      <c r="C1" s="2" t="s">
        <v>32</v>
      </c>
    </row>
    <row r="2" spans="1:3">
      <c r="A2" s="3" t="s">
        <v>184</v>
      </c>
    </row>
    <row r="3" spans="1:3">
      <c r="A3" s="4" t="s">
        <v>359</v>
      </c>
      <c r="B3" s="6" t="n">
        <v>141566</v>
      </c>
      <c r="C3" s="6" t="n">
        <v>167569</v>
      </c>
    </row>
    <row r="4" spans="1:3">
      <c r="A4" s="4" t="s">
        <v>360</v>
      </c>
      <c r="B4" s="5" t="n">
        <v>316383</v>
      </c>
      <c r="C4" s="5" t="n">
        <v>189731</v>
      </c>
    </row>
    <row r="5" spans="1:3">
      <c r="A5" s="4" t="s">
        <v>361</v>
      </c>
      <c r="B5" s="5" t="n">
        <v>333760</v>
      </c>
      <c r="C5" s="5" t="n">
        <v>388970</v>
      </c>
    </row>
    <row r="6" spans="1:3">
      <c r="A6" s="4" t="s">
        <v>362</v>
      </c>
      <c r="B6" s="5" t="n">
        <v>-45175</v>
      </c>
      <c r="C6" s="5" t="n">
        <v>-36269</v>
      </c>
    </row>
    <row r="7" spans="1:3">
      <c r="A7" s="4" t="s">
        <v>158</v>
      </c>
      <c r="B7" s="6" t="n">
        <v>746534</v>
      </c>
      <c r="C7" s="6" t="n">
        <v>71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87</v>
      </c>
    </row>
    <row r="3" spans="1:4">
      <c r="A3" s="3" t="s">
        <v>364</v>
      </c>
    </row>
    <row r="4" spans="1:4">
      <c r="A4" s="4" t="s">
        <v>365</v>
      </c>
      <c r="B4" s="6" t="n">
        <v>56474</v>
      </c>
      <c r="C4" s="6" t="n">
        <v>53104</v>
      </c>
      <c r="D4" s="6" t="n">
        <v>52818</v>
      </c>
    </row>
    <row r="5" spans="1:4">
      <c r="A5" s="4" t="s">
        <v>366</v>
      </c>
      <c r="B5" s="5" t="n">
        <v>147</v>
      </c>
      <c r="C5" s="5" t="n">
        <v>250</v>
      </c>
      <c r="D5" s="5" t="n">
        <v>160</v>
      </c>
    </row>
    <row r="6" spans="1:4">
      <c r="A6" s="4" t="s">
        <v>367</v>
      </c>
      <c r="B6" s="5" t="n">
        <v>194996</v>
      </c>
      <c r="C6" s="5" t="n">
        <v>73716</v>
      </c>
      <c r="D6" s="5" t="n">
        <v>61888</v>
      </c>
    </row>
    <row r="7" spans="1:4">
      <c r="A7" s="4" t="s">
        <v>368</v>
      </c>
      <c r="B7" s="5" t="n">
        <v>-132343</v>
      </c>
      <c r="C7" s="5" t="n">
        <v>-70596</v>
      </c>
      <c r="D7" s="5" t="n">
        <v>-61762</v>
      </c>
    </row>
    <row r="8" spans="1:4">
      <c r="A8" s="4" t="s">
        <v>369</v>
      </c>
      <c r="B8" s="6" t="n">
        <v>119274</v>
      </c>
      <c r="C8" s="6" t="n">
        <v>56474</v>
      </c>
      <c r="D8" s="6" t="n">
        <v>531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65</v>
      </c>
      <c r="B4" s="6" t="n">
        <v>0</v>
      </c>
    </row>
    <row r="5" spans="1:2">
      <c r="A5" s="4" t="s">
        <v>373</v>
      </c>
      <c r="B5" s="5" t="n">
        <v>7944</v>
      </c>
    </row>
    <row r="6" spans="1:2">
      <c r="A6" s="4" t="s">
        <v>374</v>
      </c>
      <c r="B6" s="5" t="n">
        <v>20569</v>
      </c>
    </row>
    <row r="7" spans="1:2">
      <c r="A7" s="4" t="s">
        <v>375</v>
      </c>
      <c r="B7" s="5" t="n">
        <v>-2356</v>
      </c>
    </row>
    <row r="8" spans="1:2">
      <c r="A8" s="4" t="s">
        <v>369</v>
      </c>
      <c r="B8" s="5" t="n">
        <v>26157</v>
      </c>
    </row>
    <row r="9" spans="1:2">
      <c r="A9" s="4" t="s">
        <v>376</v>
      </c>
      <c r="B9" s="5" t="n">
        <v>11012</v>
      </c>
    </row>
    <row r="10" spans="1:2">
      <c r="A10" s="4" t="s">
        <v>377</v>
      </c>
      <c r="B10" s="6" t="n">
        <v>151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87</v>
      </c>
    </row>
    <row r="3" spans="1:4">
      <c r="A3" s="3" t="s">
        <v>184</v>
      </c>
    </row>
    <row r="4" spans="1:4">
      <c r="A4" s="4" t="s">
        <v>379</v>
      </c>
      <c r="B4" s="6" t="n">
        <v>1156181000</v>
      </c>
      <c r="C4" s="6" t="n">
        <v>477936000</v>
      </c>
    </row>
    <row r="5" spans="1:4">
      <c r="A5" s="4" t="s">
        <v>380</v>
      </c>
      <c r="B5" s="5" t="n">
        <v>1141910000</v>
      </c>
      <c r="C5" s="5" t="n">
        <v>461476000</v>
      </c>
    </row>
    <row r="6" spans="1:4">
      <c r="A6" s="3" t="s">
        <v>381</v>
      </c>
    </row>
    <row r="7" spans="1:4">
      <c r="A7" s="4" t="s">
        <v>382</v>
      </c>
      <c r="B7" s="6" t="n">
        <v>85199000</v>
      </c>
      <c r="C7" s="5" t="n">
        <v>80090000</v>
      </c>
      <c r="D7" s="6" t="n">
        <v>82600000</v>
      </c>
    </row>
    <row r="8" spans="1:4">
      <c r="A8" s="4" t="s">
        <v>383</v>
      </c>
    </row>
    <row r="9" spans="1:4">
      <c r="A9" s="3" t="s">
        <v>381</v>
      </c>
    </row>
    <row r="10" spans="1:4">
      <c r="A10" s="4" t="s">
        <v>384</v>
      </c>
      <c r="C10" s="6" t="n">
        <v>1803000</v>
      </c>
    </row>
    <row r="11" spans="1:4">
      <c r="A11" s="4" t="s">
        <v>385</v>
      </c>
    </row>
    <row r="12" spans="1:4">
      <c r="A12" s="3" t="s">
        <v>381</v>
      </c>
    </row>
    <row r="13" spans="1:4">
      <c r="A13" s="4" t="s">
        <v>386</v>
      </c>
      <c r="B13" s="4" t="s">
        <v>387</v>
      </c>
    </row>
    <row r="14" spans="1:4">
      <c r="A14" s="4" t="s">
        <v>388</v>
      </c>
    </row>
    <row r="15" spans="1:4">
      <c r="A15" s="3" t="s">
        <v>381</v>
      </c>
    </row>
    <row r="16" spans="1:4">
      <c r="A16" s="4" t="s">
        <v>386</v>
      </c>
      <c r="B16" s="4" t="s">
        <v>389</v>
      </c>
    </row>
    <row r="17" spans="1:4">
      <c r="A17" s="4" t="s">
        <v>390</v>
      </c>
    </row>
    <row r="18" spans="1:4">
      <c r="A18" s="3" t="s">
        <v>381</v>
      </c>
    </row>
    <row r="19" spans="1:4">
      <c r="A19" s="4" t="s">
        <v>386</v>
      </c>
      <c r="B19" s="4" t="s">
        <v>391</v>
      </c>
    </row>
    <row r="20" spans="1:4">
      <c r="A20" s="4" t="s">
        <v>392</v>
      </c>
    </row>
    <row r="21" spans="1:4">
      <c r="A21" s="3" t="s">
        <v>381</v>
      </c>
    </row>
    <row r="22" spans="1:4">
      <c r="A22" s="4" t="s">
        <v>386</v>
      </c>
      <c r="B22" s="4" t="s">
        <v>389</v>
      </c>
    </row>
    <row r="23" spans="1:4">
      <c r="A23" s="4" t="s">
        <v>393</v>
      </c>
    </row>
    <row r="24" spans="1:4">
      <c r="A24" s="3" t="s">
        <v>381</v>
      </c>
    </row>
    <row r="25" spans="1:4">
      <c r="A25" s="4" t="s">
        <v>394</v>
      </c>
      <c r="B25" s="4" t="s">
        <v>395</v>
      </c>
    </row>
    <row r="26" spans="1:4">
      <c r="A26" s="4" t="s">
        <v>396</v>
      </c>
    </row>
    <row r="27" spans="1:4">
      <c r="A27" s="3" t="s">
        <v>381</v>
      </c>
    </row>
    <row r="28" spans="1:4">
      <c r="A28" s="4" t="s">
        <v>394</v>
      </c>
      <c r="B28" s="4" t="s">
        <v>389</v>
      </c>
    </row>
    <row r="29" spans="1:4">
      <c r="A29" s="4" t="s">
        <v>397</v>
      </c>
    </row>
    <row r="30" spans="1:4">
      <c r="A30" s="3" t="s">
        <v>381</v>
      </c>
    </row>
    <row r="31" spans="1:4">
      <c r="A31" s="4" t="s">
        <v>386</v>
      </c>
      <c r="B31" s="4" t="s">
        <v>391</v>
      </c>
    </row>
    <row r="32" spans="1:4">
      <c r="A32" s="4" t="s">
        <v>398</v>
      </c>
    </row>
    <row r="33" spans="1:4">
      <c r="A33" s="3" t="s">
        <v>381</v>
      </c>
    </row>
    <row r="34" spans="1:4">
      <c r="A34" s="4" t="s">
        <v>394</v>
      </c>
      <c r="B34" s="4" t="s">
        <v>399</v>
      </c>
    </row>
    <row r="35" spans="1:4">
      <c r="A35" s="4" t="s">
        <v>400</v>
      </c>
    </row>
    <row r="36" spans="1:4">
      <c r="A36" s="3" t="s">
        <v>381</v>
      </c>
    </row>
    <row r="37" spans="1:4">
      <c r="A37" s="4" t="s">
        <v>394</v>
      </c>
      <c r="B37" s="4" t="s">
        <v>401</v>
      </c>
    </row>
    <row r="38" spans="1:4">
      <c r="A38" s="4" t="s">
        <v>402</v>
      </c>
    </row>
    <row r="39" spans="1:4">
      <c r="A39" s="3" t="s">
        <v>381</v>
      </c>
    </row>
    <row r="40" spans="1:4">
      <c r="A40" s="4" t="s">
        <v>403</v>
      </c>
      <c r="B40" s="4" t="s">
        <v>4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 customWidth="1" max="5" min="5" width="14"/>
    <col customWidth="1" max="6" min="6" width="14"/>
  </cols>
  <sheetData>
    <row r="1" spans="1:6">
      <c r="A1" s="1" t="s">
        <v>405</v>
      </c>
      <c r="B1" s="2" t="s">
        <v>406</v>
      </c>
      <c r="C1" s="2" t="s">
        <v>2</v>
      </c>
      <c r="D1" s="2" t="s">
        <v>2</v>
      </c>
      <c r="E1" s="2" t="s">
        <v>32</v>
      </c>
      <c r="F1" s="2" t="s">
        <v>87</v>
      </c>
    </row>
    <row r="2" spans="1:6">
      <c r="A2" s="3" t="s">
        <v>407</v>
      </c>
    </row>
    <row r="3" spans="1:6">
      <c r="A3" s="4" t="s">
        <v>408</v>
      </c>
      <c r="D3" s="6" t="n">
        <v>723705</v>
      </c>
      <c r="E3" s="6" t="n">
        <v>41195</v>
      </c>
      <c r="F3" s="6" t="n">
        <v>28013</v>
      </c>
    </row>
    <row r="4" spans="1:6">
      <c r="A4" s="4" t="s">
        <v>409</v>
      </c>
    </row>
    <row r="5" spans="1:6">
      <c r="A5" s="3" t="s">
        <v>407</v>
      </c>
    </row>
    <row r="6" spans="1:6">
      <c r="A6" s="4" t="s">
        <v>408</v>
      </c>
      <c r="B6" s="6" t="n">
        <v>668848</v>
      </c>
      <c r="C6" s="6" t="n">
        <v>668848</v>
      </c>
    </row>
    <row r="7" spans="1:6">
      <c r="A7" s="4" t="s">
        <v>410</v>
      </c>
      <c r="B7" s="4" t="s">
        <v>411</v>
      </c>
    </row>
    <row r="8" spans="1:6">
      <c r="A8" s="4" t="s">
        <v>412</v>
      </c>
      <c r="D8" s="5" t="n">
        <v>108699</v>
      </c>
    </row>
    <row r="9" spans="1:6">
      <c r="A9" s="4" t="s">
        <v>413</v>
      </c>
      <c r="D9" s="5" t="n">
        <v>19842</v>
      </c>
    </row>
    <row r="10" spans="1:6">
      <c r="A10" s="4" t="s">
        <v>414</v>
      </c>
    </row>
    <row r="11" spans="1:6">
      <c r="A11" s="3" t="s">
        <v>407</v>
      </c>
    </row>
    <row r="12" spans="1:6">
      <c r="A12" s="4" t="s">
        <v>415</v>
      </c>
      <c r="E12" s="6" t="n">
        <v>21000</v>
      </c>
    </row>
    <row r="13" spans="1:6">
      <c r="A13" s="4" t="s">
        <v>416</v>
      </c>
    </row>
    <row r="14" spans="1:6">
      <c r="A14" s="3" t="s">
        <v>407</v>
      </c>
    </row>
    <row r="15" spans="1:6">
      <c r="A15" s="4" t="s">
        <v>415</v>
      </c>
      <c r="D15" s="6" t="n">
        <v>13000</v>
      </c>
    </row>
    <row r="16" spans="1:6">
      <c r="A16" s="4" t="s">
        <v>417</v>
      </c>
    </row>
    <row r="17" spans="1:6">
      <c r="A17" s="3" t="s">
        <v>407</v>
      </c>
    </row>
    <row r="18" spans="1:6">
      <c r="A18" s="4" t="s">
        <v>410</v>
      </c>
      <c r="B18" s="4" t="s">
        <v>418</v>
      </c>
    </row>
    <row r="19" spans="1:6">
      <c r="A19" s="4" t="s">
        <v>419</v>
      </c>
    </row>
    <row r="20" spans="1:6">
      <c r="A20" s="3" t="s">
        <v>407</v>
      </c>
    </row>
    <row r="21" spans="1:6">
      <c r="A21" s="4" t="s">
        <v>410</v>
      </c>
      <c r="B21"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0</v>
      </c>
      <c r="B1" s="2" t="s">
        <v>406</v>
      </c>
      <c r="C1" s="2" t="s">
        <v>2</v>
      </c>
      <c r="D1" s="2" t="s">
        <v>2</v>
      </c>
      <c r="E1" s="2" t="s">
        <v>32</v>
      </c>
      <c r="F1" s="2" t="s">
        <v>87</v>
      </c>
    </row>
    <row r="2" spans="1:6">
      <c r="A2" s="3" t="s">
        <v>407</v>
      </c>
    </row>
    <row r="3" spans="1:6">
      <c r="A3" s="4" t="s">
        <v>421</v>
      </c>
      <c r="C3" s="6" t="n">
        <v>421563</v>
      </c>
      <c r="D3" s="6" t="n">
        <v>421563</v>
      </c>
      <c r="E3" s="6" t="n">
        <v>131014</v>
      </c>
      <c r="F3" s="6" t="n">
        <v>123031</v>
      </c>
    </row>
    <row r="4" spans="1:6">
      <c r="A4" s="4" t="s">
        <v>408</v>
      </c>
      <c r="D4" s="5" t="n">
        <v>723705</v>
      </c>
      <c r="E4" s="6" t="n">
        <v>41195</v>
      </c>
      <c r="F4" s="6" t="n">
        <v>28013</v>
      </c>
    </row>
    <row r="5" spans="1:6">
      <c r="A5" s="4" t="s">
        <v>409</v>
      </c>
    </row>
    <row r="6" spans="1:6">
      <c r="A6" s="3" t="s">
        <v>407</v>
      </c>
    </row>
    <row r="7" spans="1:6">
      <c r="A7" s="4" t="s">
        <v>34</v>
      </c>
      <c r="C7" s="5" t="n">
        <v>3017</v>
      </c>
      <c r="D7" s="5" t="n">
        <v>3017</v>
      </c>
    </row>
    <row r="8" spans="1:6">
      <c r="A8" s="4" t="s">
        <v>157</v>
      </c>
      <c r="C8" s="5" t="n">
        <v>18212</v>
      </c>
      <c r="D8" s="5" t="n">
        <v>18212</v>
      </c>
    </row>
    <row r="9" spans="1:6">
      <c r="A9" s="4" t="s">
        <v>422</v>
      </c>
      <c r="C9" s="5" t="n">
        <v>144912</v>
      </c>
      <c r="D9" s="5" t="n">
        <v>144912</v>
      </c>
    </row>
    <row r="10" spans="1:6">
      <c r="A10" s="4" t="s">
        <v>423</v>
      </c>
      <c r="C10" s="5" t="n">
        <v>32814</v>
      </c>
      <c r="D10" s="5" t="n">
        <v>32814</v>
      </c>
    </row>
    <row r="11" spans="1:6">
      <c r="A11" s="4" t="s">
        <v>424</v>
      </c>
      <c r="C11" s="5" t="n">
        <v>87500</v>
      </c>
      <c r="D11" s="5" t="n">
        <v>87500</v>
      </c>
    </row>
    <row r="12" spans="1:6">
      <c r="A12" s="4" t="s">
        <v>425</v>
      </c>
      <c r="C12" s="5" t="n">
        <v>175500</v>
      </c>
      <c r="D12" s="5" t="n">
        <v>175500</v>
      </c>
    </row>
    <row r="13" spans="1:6">
      <c r="A13" s="4" t="s">
        <v>421</v>
      </c>
      <c r="C13" s="5" t="n">
        <v>264333</v>
      </c>
      <c r="D13" s="5" t="n">
        <v>264333</v>
      </c>
    </row>
    <row r="14" spans="1:6">
      <c r="A14" s="4" t="s">
        <v>426</v>
      </c>
      <c r="C14" s="5" t="n">
        <v>18434</v>
      </c>
      <c r="D14" s="5" t="n">
        <v>18434</v>
      </c>
    </row>
    <row r="15" spans="1:6">
      <c r="A15" s="4" t="s">
        <v>427</v>
      </c>
      <c r="C15" s="5" t="n">
        <v>-7944</v>
      </c>
      <c r="D15" s="5" t="n">
        <v>-7944</v>
      </c>
    </row>
    <row r="16" spans="1:6">
      <c r="A16" s="4" t="s">
        <v>428</v>
      </c>
      <c r="C16" s="5" t="n">
        <v>-64913</v>
      </c>
      <c r="D16" s="5" t="n">
        <v>-64913</v>
      </c>
    </row>
    <row r="17" spans="1:6">
      <c r="A17" s="4" t="s">
        <v>429</v>
      </c>
      <c r="C17" s="5" t="n">
        <v>671865</v>
      </c>
      <c r="D17" s="6" t="n">
        <v>671865</v>
      </c>
    </row>
    <row r="18" spans="1:6">
      <c r="A18" s="4" t="s">
        <v>430</v>
      </c>
      <c r="C18" s="5" t="n">
        <v>-3017</v>
      </c>
    </row>
    <row r="19" spans="1:6">
      <c r="A19" s="4" t="s">
        <v>408</v>
      </c>
      <c r="B19" s="6" t="n">
        <v>668848</v>
      </c>
      <c r="C19" s="6" t="n">
        <v>668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6" t="n">
        <v>5161688</v>
      </c>
      <c r="C4" s="6" t="n">
        <v>5389173</v>
      </c>
    </row>
    <row r="5" spans="1:3">
      <c r="A5" s="4" t="s">
        <v>105</v>
      </c>
      <c r="B5" s="6" t="n">
        <v>240400</v>
      </c>
      <c r="C5" s="6" t="n">
        <v>431991</v>
      </c>
    </row>
    <row r="6" spans="1:3">
      <c r="A6" s="4" t="s">
        <v>434</v>
      </c>
      <c r="B6" s="6" t="n">
        <v>3740</v>
      </c>
      <c r="C6" s="7" t="n">
        <v>6.54</v>
      </c>
    </row>
    <row r="7" spans="1:3">
      <c r="A7" s="4" t="s">
        <v>435</v>
      </c>
      <c r="B7" s="6" t="n">
        <v>3690</v>
      </c>
      <c r="C7" s="7" t="n">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6</v>
      </c>
      <c r="B1" s="2" t="s">
        <v>1</v>
      </c>
    </row>
    <row r="2" spans="1:4">
      <c r="B2" s="2" t="s">
        <v>2</v>
      </c>
      <c r="C2" s="2" t="s">
        <v>32</v>
      </c>
      <c r="D2" s="2" t="s">
        <v>87</v>
      </c>
    </row>
    <row r="3" spans="1:4">
      <c r="A3" s="3" t="s">
        <v>191</v>
      </c>
    </row>
    <row r="4" spans="1:4">
      <c r="A4" s="4" t="s">
        <v>437</v>
      </c>
      <c r="B4" s="6" t="n">
        <v>23876</v>
      </c>
      <c r="C4" s="6" t="n">
        <v>26191</v>
      </c>
      <c r="D4" s="6" t="n">
        <v>24428</v>
      </c>
    </row>
    <row r="5" spans="1:4">
      <c r="A5" s="4" t="s">
        <v>438</v>
      </c>
      <c r="B5" s="5" t="n">
        <v>23368</v>
      </c>
      <c r="C5" s="5" t="n">
        <v>23275</v>
      </c>
      <c r="D5" s="5" t="n">
        <v>26574</v>
      </c>
    </row>
    <row r="6" spans="1:4">
      <c r="A6" s="4" t="s">
        <v>439</v>
      </c>
      <c r="B6" s="5" t="n">
        <v>47244</v>
      </c>
      <c r="C6" s="5" t="n">
        <v>49466</v>
      </c>
      <c r="D6" s="5" t="n">
        <v>51002</v>
      </c>
    </row>
    <row r="7" spans="1:4">
      <c r="A7" s="4" t="s">
        <v>440</v>
      </c>
      <c r="B7" s="5" t="n">
        <v>17546</v>
      </c>
      <c r="C7" s="5" t="n">
        <v>18451</v>
      </c>
      <c r="D7" s="5" t="n">
        <v>19039</v>
      </c>
    </row>
    <row r="8" spans="1:4">
      <c r="A8" s="4" t="s">
        <v>441</v>
      </c>
      <c r="B8" s="6" t="n">
        <v>29698</v>
      </c>
      <c r="C8" s="6" t="n">
        <v>31015</v>
      </c>
      <c r="D8" s="6" t="n">
        <v>319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2</v>
      </c>
      <c r="B1" s="2" t="s">
        <v>1</v>
      </c>
    </row>
    <row r="2" spans="1:4">
      <c r="B2" s="2" t="s">
        <v>2</v>
      </c>
      <c r="C2" s="2" t="s">
        <v>32</v>
      </c>
      <c r="D2" s="2" t="s">
        <v>87</v>
      </c>
    </row>
    <row r="3" spans="1:4">
      <c r="A3" s="3" t="s">
        <v>443</v>
      </c>
    </row>
    <row r="4" spans="1:4">
      <c r="A4" s="4" t="s">
        <v>444</v>
      </c>
      <c r="B4" s="6" t="n">
        <v>97831</v>
      </c>
    </row>
    <row r="5" spans="1:4">
      <c r="A5" s="4" t="s">
        <v>445</v>
      </c>
      <c r="B5" s="4" t="s">
        <v>446</v>
      </c>
    </row>
    <row r="6" spans="1:4">
      <c r="A6" s="4" t="s">
        <v>447</v>
      </c>
      <c r="B6" s="6" t="n">
        <v>32997</v>
      </c>
    </row>
    <row r="7" spans="1:4">
      <c r="A7" s="4" t="s">
        <v>448</v>
      </c>
      <c r="B7" s="6" t="n">
        <v>64834</v>
      </c>
    </row>
    <row r="8" spans="1:4">
      <c r="A8" s="4" t="s">
        <v>449</v>
      </c>
      <c r="B8" s="4" t="s">
        <v>450</v>
      </c>
    </row>
    <row r="9" spans="1:4">
      <c r="A9" s="4" t="s">
        <v>451</v>
      </c>
      <c r="B9" s="4" t="s">
        <v>452</v>
      </c>
    </row>
    <row r="10" spans="1:4">
      <c r="A10" s="4" t="s">
        <v>453</v>
      </c>
      <c r="B10" s="7" t="n">
        <v>16.81</v>
      </c>
      <c r="C10" s="7" t="n">
        <v>37.64</v>
      </c>
      <c r="D10" s="7" t="n">
        <v>39.97</v>
      </c>
    </row>
    <row r="11" spans="1:4">
      <c r="A11" s="4" t="s">
        <v>454</v>
      </c>
      <c r="B11" s="6" t="n">
        <v>17522</v>
      </c>
    </row>
    <row r="12" spans="1:4">
      <c r="A12" s="4" t="s">
        <v>455</v>
      </c>
      <c r="B12" s="5" t="n">
        <v>68311</v>
      </c>
    </row>
    <row r="13" spans="1:4">
      <c r="A13" s="4" t="s">
        <v>456</v>
      </c>
      <c r="B13" s="6" t="n">
        <v>59612</v>
      </c>
    </row>
    <row r="14" spans="1:4">
      <c r="A14" s="4" t="s">
        <v>457</v>
      </c>
    </row>
    <row r="15" spans="1:4">
      <c r="A15" s="3" t="s">
        <v>443</v>
      </c>
    </row>
    <row r="16" spans="1:4">
      <c r="A16" s="4" t="s">
        <v>458</v>
      </c>
      <c r="B16" s="5" t="n">
        <v>21000000</v>
      </c>
    </row>
    <row r="17" spans="1:4">
      <c r="A17" s="4" t="s">
        <v>459</v>
      </c>
    </row>
    <row r="18" spans="1:4">
      <c r="A18" s="3" t="s">
        <v>443</v>
      </c>
    </row>
    <row r="19" spans="1:4">
      <c r="A19" s="4" t="s">
        <v>460</v>
      </c>
      <c r="B19" s="4" t="s">
        <v>391</v>
      </c>
    </row>
    <row r="20" spans="1:4">
      <c r="A20" s="4" t="s">
        <v>461</v>
      </c>
    </row>
    <row r="21" spans="1:4">
      <c r="A21" s="3" t="s">
        <v>443</v>
      </c>
    </row>
    <row r="22" spans="1:4">
      <c r="A22" s="4" t="s">
        <v>460</v>
      </c>
      <c r="B22" s="4" t="s">
        <v>462</v>
      </c>
    </row>
    <row r="23" spans="1:4">
      <c r="A23" s="4" t="s">
        <v>463</v>
      </c>
    </row>
    <row r="24" spans="1:4">
      <c r="A24" s="3" t="s">
        <v>443</v>
      </c>
    </row>
    <row r="25" spans="1:4">
      <c r="A25" s="4" t="s">
        <v>464</v>
      </c>
      <c r="B25" s="5" t="n">
        <v>11000</v>
      </c>
      <c r="C25" s="5" t="n">
        <v>8000</v>
      </c>
      <c r="D25" s="5" t="n">
        <v>9000</v>
      </c>
    </row>
    <row r="26" spans="1:4">
      <c r="A26" s="4" t="s">
        <v>465</v>
      </c>
    </row>
    <row r="27" spans="1:4">
      <c r="A27" s="3" t="s">
        <v>443</v>
      </c>
    </row>
    <row r="28" spans="1:4">
      <c r="A28" s="4" t="s">
        <v>464</v>
      </c>
      <c r="B28" s="5" t="n">
        <v>157000</v>
      </c>
    </row>
    <row r="29" spans="1:4">
      <c r="A29" s="4" t="s">
        <v>466</v>
      </c>
    </row>
    <row r="30" spans="1:4">
      <c r="A30" s="3" t="s">
        <v>443</v>
      </c>
    </row>
    <row r="31" spans="1:4">
      <c r="A31" s="4" t="s">
        <v>464</v>
      </c>
      <c r="B31" s="5" t="n">
        <v>1326430</v>
      </c>
      <c r="C31" s="5" t="n">
        <v>743062</v>
      </c>
      <c r="D31" s="5" t="n">
        <v>705564</v>
      </c>
    </row>
    <row r="32" spans="1:4">
      <c r="A32" s="4" t="s">
        <v>467</v>
      </c>
    </row>
    <row r="33" spans="1:4">
      <c r="A33" s="3" t="s">
        <v>443</v>
      </c>
    </row>
    <row r="34" spans="1:4">
      <c r="A34" s="4" t="s">
        <v>460</v>
      </c>
      <c r="B34" s="4" t="s">
        <v>468</v>
      </c>
    </row>
    <row r="35" spans="1:4">
      <c r="A35" s="4" t="s">
        <v>469</v>
      </c>
    </row>
    <row r="36" spans="1:4">
      <c r="A36" s="3" t="s">
        <v>443</v>
      </c>
    </row>
    <row r="37" spans="1:4">
      <c r="A37" s="4" t="s">
        <v>470</v>
      </c>
      <c r="B37" s="4" t="s">
        <v>395</v>
      </c>
    </row>
    <row r="38" spans="1:4">
      <c r="A38" s="4" t="s">
        <v>471</v>
      </c>
    </row>
    <row r="39" spans="1:4">
      <c r="A39" s="3" t="s">
        <v>443</v>
      </c>
    </row>
    <row r="40" spans="1:4">
      <c r="A40" s="4" t="s">
        <v>472</v>
      </c>
      <c r="B40" s="5" t="n">
        <v>500000</v>
      </c>
    </row>
    <row r="41" spans="1:4">
      <c r="A41" s="4" t="s">
        <v>473</v>
      </c>
      <c r="B41" s="5" t="n">
        <v>73000</v>
      </c>
    </row>
    <row r="42" spans="1:4">
      <c r="A42" s="4" t="s">
        <v>474</v>
      </c>
      <c r="B42" s="5" t="n">
        <v>427000</v>
      </c>
    </row>
    <row r="43" spans="1:4">
      <c r="A43" s="4" t="s">
        <v>475</v>
      </c>
      <c r="B43" s="6" t="n">
        <v>6111</v>
      </c>
      <c r="C43" s="6" t="n">
        <v>9167</v>
      </c>
    </row>
    <row r="44" spans="1:4">
      <c r="A44" s="4" t="s">
        <v>476</v>
      </c>
    </row>
    <row r="45" spans="1:4">
      <c r="A45" s="3" t="s">
        <v>443</v>
      </c>
    </row>
    <row r="46" spans="1:4">
      <c r="A46" s="4" t="s">
        <v>477</v>
      </c>
      <c r="B46" s="6" t="n">
        <v>78691</v>
      </c>
    </row>
    <row r="47" spans="1:4">
      <c r="A47" s="4" t="s">
        <v>478</v>
      </c>
      <c r="B47" s="7" t="n">
        <v>77.53</v>
      </c>
      <c r="C47" s="7" t="n">
        <v>139.5</v>
      </c>
      <c r="D47" s="7" t="n">
        <v>134.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7</v>
      </c>
    </row>
    <row r="3" spans="1:4">
      <c r="A3" s="3" t="s">
        <v>480</v>
      </c>
    </row>
    <row r="4" spans="1:4">
      <c r="A4" s="4" t="s">
        <v>481</v>
      </c>
      <c r="B4" s="5" t="n">
        <v>0</v>
      </c>
    </row>
    <row r="5" spans="1:4">
      <c r="A5" s="4" t="s">
        <v>466</v>
      </c>
    </row>
    <row r="6" spans="1:4">
      <c r="A6" s="3" t="s">
        <v>480</v>
      </c>
    </row>
    <row r="7" spans="1:4">
      <c r="A7" s="4" t="s">
        <v>482</v>
      </c>
      <c r="B7" s="5" t="n">
        <v>4105539</v>
      </c>
      <c r="C7" s="5" t="n">
        <v>4206512</v>
      </c>
      <c r="D7" s="5" t="n">
        <v>4466080</v>
      </c>
    </row>
    <row r="8" spans="1:4">
      <c r="A8" s="4" t="s">
        <v>483</v>
      </c>
      <c r="B8" s="5" t="n">
        <v>1326430</v>
      </c>
      <c r="C8" s="5" t="n">
        <v>743062</v>
      </c>
      <c r="D8" s="5" t="n">
        <v>705564</v>
      </c>
    </row>
    <row r="9" spans="1:4">
      <c r="A9" s="4" t="s">
        <v>484</v>
      </c>
      <c r="B9" s="5" t="n">
        <v>-348206</v>
      </c>
      <c r="C9" s="5" t="n">
        <v>-706750</v>
      </c>
      <c r="D9" s="5" t="n">
        <v>-866917</v>
      </c>
    </row>
    <row r="10" spans="1:4">
      <c r="A10" s="4" t="s">
        <v>481</v>
      </c>
      <c r="B10" s="5" t="n">
        <v>-366702</v>
      </c>
      <c r="C10" s="5" t="n">
        <v>-137285</v>
      </c>
      <c r="D10" s="5" t="n">
        <v>-98215</v>
      </c>
    </row>
    <row r="11" spans="1:4">
      <c r="A11" s="4" t="s">
        <v>485</v>
      </c>
      <c r="B11" s="5" t="n">
        <v>4717061</v>
      </c>
      <c r="C11" s="5" t="n">
        <v>4105539</v>
      </c>
      <c r="D11" s="5" t="n">
        <v>4206512</v>
      </c>
    </row>
    <row r="12" spans="1:4">
      <c r="A12" s="4" t="s">
        <v>486</v>
      </c>
      <c r="B12" s="5" t="n">
        <v>4717061</v>
      </c>
    </row>
    <row r="13" spans="1:4">
      <c r="A13" s="4" t="s">
        <v>487</v>
      </c>
      <c r="B13" s="5" t="n">
        <v>2199084</v>
      </c>
    </row>
    <row r="14" spans="1:4">
      <c r="A14" s="3" t="s">
        <v>488</v>
      </c>
    </row>
    <row r="15" spans="1:4">
      <c r="A15" s="4" t="s">
        <v>482</v>
      </c>
      <c r="B15" s="7" t="n">
        <v>84.61</v>
      </c>
      <c r="C15" s="7" t="n">
        <v>66.38</v>
      </c>
      <c r="D15" s="7" t="n">
        <v>49.29</v>
      </c>
    </row>
    <row r="16" spans="1:4">
      <c r="A16" s="4" t="s">
        <v>483</v>
      </c>
      <c r="B16" s="9" t="n">
        <v>78.72</v>
      </c>
      <c r="C16" s="9" t="n">
        <v>150.81</v>
      </c>
      <c r="D16" s="9" t="n">
        <v>130.1</v>
      </c>
    </row>
    <row r="17" spans="1:4">
      <c r="A17" s="4" t="s">
        <v>484</v>
      </c>
      <c r="B17" s="9" t="n">
        <v>40.51</v>
      </c>
      <c r="C17" s="9" t="n">
        <v>40.21</v>
      </c>
      <c r="D17" s="9" t="n">
        <v>30.33</v>
      </c>
    </row>
    <row r="18" spans="1:4">
      <c r="A18" s="4" t="s">
        <v>481</v>
      </c>
      <c r="B18" s="9" t="n">
        <v>108.9</v>
      </c>
      <c r="C18" s="9" t="n">
        <v>112.95</v>
      </c>
      <c r="D18" s="9" t="n">
        <v>65.14</v>
      </c>
    </row>
    <row r="19" spans="1:4">
      <c r="A19" s="4" t="s">
        <v>485</v>
      </c>
      <c r="B19" s="9" t="n">
        <v>84.31999999999999</v>
      </c>
      <c r="C19" s="7" t="n">
        <v>84.61</v>
      </c>
      <c r="D19" s="7" t="n">
        <v>66.38</v>
      </c>
    </row>
    <row r="20" spans="1:4">
      <c r="A20" s="4" t="s">
        <v>486</v>
      </c>
      <c r="B20" s="9" t="n">
        <v>84.31999999999999</v>
      </c>
    </row>
    <row r="21" spans="1:4">
      <c r="A21" s="4" t="s">
        <v>487</v>
      </c>
      <c r="B21" s="7" t="n">
        <v>62.6</v>
      </c>
    </row>
    <row r="22" spans="1:4">
      <c r="A22" s="4" t="s">
        <v>457</v>
      </c>
    </row>
    <row r="23" spans="1:4">
      <c r="A23" s="3" t="s">
        <v>480</v>
      </c>
    </row>
    <row r="24" spans="1:4">
      <c r="A24" s="4" t="s">
        <v>482</v>
      </c>
      <c r="B24" s="5" t="n">
        <v>18950</v>
      </c>
      <c r="C24" s="5" t="n">
        <v>63233</v>
      </c>
      <c r="D24" s="5" t="n">
        <v>162431</v>
      </c>
    </row>
    <row r="25" spans="1:4">
      <c r="A25" s="4" t="s">
        <v>484</v>
      </c>
      <c r="B25" s="5" t="n">
        <v>-18950</v>
      </c>
      <c r="C25" s="5" t="n">
        <v>-44283</v>
      </c>
      <c r="D25" s="5" t="n">
        <v>-96398</v>
      </c>
    </row>
    <row r="26" spans="1:4">
      <c r="A26" s="4" t="s">
        <v>481</v>
      </c>
      <c r="C26" s="5" t="n">
        <v>0</v>
      </c>
      <c r="D26" s="5" t="n">
        <v>-2800</v>
      </c>
    </row>
    <row r="27" spans="1:4">
      <c r="A27" s="4" t="s">
        <v>485</v>
      </c>
      <c r="B27" s="5" t="n">
        <v>0</v>
      </c>
      <c r="C27" s="5" t="n">
        <v>18950</v>
      </c>
      <c r="D27" s="5" t="n">
        <v>63233</v>
      </c>
    </row>
    <row r="28" spans="1:4">
      <c r="A28" s="4" t="s">
        <v>486</v>
      </c>
      <c r="B28" s="5" t="n">
        <v>0</v>
      </c>
    </row>
    <row r="29" spans="1:4">
      <c r="A29" s="4" t="s">
        <v>487</v>
      </c>
      <c r="B29" s="5" t="n">
        <v>0</v>
      </c>
    </row>
    <row r="30" spans="1:4">
      <c r="A30" s="3" t="s">
        <v>488</v>
      </c>
    </row>
    <row r="31" spans="1:4">
      <c r="A31" s="4" t="s">
        <v>482</v>
      </c>
      <c r="B31" s="7" t="n">
        <v>23.37</v>
      </c>
      <c r="C31" s="7" t="n">
        <v>23.76</v>
      </c>
      <c r="D31" s="7" t="n">
        <v>23.74</v>
      </c>
    </row>
    <row r="32" spans="1:4">
      <c r="A32" s="4" t="s">
        <v>484</v>
      </c>
      <c r="B32" s="9" t="n">
        <v>23.37</v>
      </c>
      <c r="C32" s="9" t="n">
        <v>23.92</v>
      </c>
      <c r="D32" s="9" t="n">
        <v>23.77</v>
      </c>
    </row>
    <row r="33" spans="1:4">
      <c r="A33" s="4" t="s">
        <v>481</v>
      </c>
      <c r="B33" s="5" t="n">
        <v>0</v>
      </c>
      <c r="C33" s="5" t="n">
        <v>0</v>
      </c>
      <c r="D33" s="9" t="n">
        <v>22.43</v>
      </c>
    </row>
    <row r="34" spans="1:4">
      <c r="A34" s="4" t="s">
        <v>485</v>
      </c>
      <c r="B34" s="5" t="n">
        <v>0</v>
      </c>
      <c r="C34" s="7" t="n">
        <v>23.37</v>
      </c>
      <c r="D34" s="7" t="n">
        <v>23.76</v>
      </c>
    </row>
    <row r="35" spans="1:4">
      <c r="A35" s="4" t="s">
        <v>486</v>
      </c>
      <c r="B35" s="5" t="n">
        <v>0</v>
      </c>
    </row>
    <row r="36" spans="1:4">
      <c r="A36" s="4" t="s">
        <v>487</v>
      </c>
      <c r="B3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7</v>
      </c>
    </row>
    <row r="3" spans="1:4">
      <c r="A3" s="3" t="s">
        <v>113</v>
      </c>
    </row>
    <row r="4" spans="1:4">
      <c r="A4" s="4" t="s">
        <v>105</v>
      </c>
      <c r="B4" s="6" t="n">
        <v>212948</v>
      </c>
      <c r="C4" s="6" t="n">
        <v>455361</v>
      </c>
      <c r="D4" s="6" t="n">
        <v>454029</v>
      </c>
    </row>
    <row r="5" spans="1:4">
      <c r="A5" s="3" t="s">
        <v>114</v>
      </c>
    </row>
    <row r="6" spans="1:4">
      <c r="A6" s="4" t="s">
        <v>115</v>
      </c>
      <c r="B6" s="5" t="n">
        <v>-19773</v>
      </c>
      <c r="C6" s="5" t="n">
        <v>-38571</v>
      </c>
      <c r="D6" s="5" t="n">
        <v>-44371</v>
      </c>
    </row>
    <row r="7" spans="1:4">
      <c r="A7" s="4" t="s">
        <v>116</v>
      </c>
      <c r="B7" s="5" t="n">
        <v>-1572</v>
      </c>
      <c r="C7" s="5" t="n">
        <v>3320</v>
      </c>
      <c r="D7" s="5" t="n">
        <v>-1631</v>
      </c>
    </row>
    <row r="8" spans="1:4">
      <c r="A8" s="4" t="s">
        <v>117</v>
      </c>
      <c r="B8" s="6" t="n">
        <v>191603</v>
      </c>
      <c r="C8" s="6" t="n">
        <v>420110</v>
      </c>
      <c r="D8" s="6" t="n">
        <v>408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489</v>
      </c>
      <c r="B1" s="2" t="s">
        <v>1</v>
      </c>
    </row>
    <row r="2" spans="1:4">
      <c r="B2" s="2" t="s">
        <v>2</v>
      </c>
      <c r="C2" s="2" t="s">
        <v>32</v>
      </c>
      <c r="D2" s="2" t="s">
        <v>87</v>
      </c>
    </row>
    <row r="3" spans="1:4">
      <c r="A3" s="3" t="s">
        <v>191</v>
      </c>
    </row>
    <row r="4" spans="1:4">
      <c r="A4" s="4" t="s">
        <v>490</v>
      </c>
      <c r="B4" s="4" t="s">
        <v>491</v>
      </c>
      <c r="C4" s="4" t="s">
        <v>491</v>
      </c>
      <c r="D4" s="4" t="s">
        <v>492</v>
      </c>
    </row>
    <row r="5" spans="1:4">
      <c r="A5" s="4" t="s">
        <v>493</v>
      </c>
      <c r="B5" s="4" t="s">
        <v>494</v>
      </c>
      <c r="C5" s="4" t="s">
        <v>495</v>
      </c>
      <c r="D5" s="4" t="s">
        <v>496</v>
      </c>
    </row>
    <row r="6" spans="1:4">
      <c r="A6" s="4" t="s">
        <v>497</v>
      </c>
      <c r="B6" s="4" t="s">
        <v>498</v>
      </c>
      <c r="C6" s="4" t="s">
        <v>498</v>
      </c>
      <c r="D6" s="4" t="s">
        <v>498</v>
      </c>
    </row>
    <row r="7" spans="1:4">
      <c r="A7" s="4" t="s">
        <v>499</v>
      </c>
      <c r="B7" s="4" t="s">
        <v>495</v>
      </c>
      <c r="C7" s="4" t="s">
        <v>496</v>
      </c>
      <c r="D7" s="4" t="s">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7</v>
      </c>
    </row>
    <row r="3" spans="1:4">
      <c r="A3" s="3" t="s">
        <v>502</v>
      </c>
    </row>
    <row r="4" spans="1:4">
      <c r="A4" s="4" t="s">
        <v>482</v>
      </c>
      <c r="B4" s="5" t="n">
        <v>1130767</v>
      </c>
    </row>
    <row r="5" spans="1:4">
      <c r="A5" s="4" t="s">
        <v>483</v>
      </c>
      <c r="B5" s="5" t="n">
        <v>909161</v>
      </c>
    </row>
    <row r="6" spans="1:4">
      <c r="A6" s="4" t="s">
        <v>503</v>
      </c>
      <c r="B6" s="5" t="n">
        <v>-233841</v>
      </c>
    </row>
    <row r="7" spans="1:4">
      <c r="A7" s="4" t="s">
        <v>504</v>
      </c>
      <c r="B7" s="5" t="n">
        <v>-284885</v>
      </c>
    </row>
    <row r="8" spans="1:4">
      <c r="A8" s="4" t="s">
        <v>485</v>
      </c>
      <c r="B8" s="5" t="n">
        <v>1521202</v>
      </c>
      <c r="C8" s="5" t="n">
        <v>1130767</v>
      </c>
    </row>
    <row r="9" spans="1:4">
      <c r="A9" s="4" t="s">
        <v>505</v>
      </c>
      <c r="B9" s="5" t="n">
        <v>955106</v>
      </c>
    </row>
    <row r="10" spans="1:4">
      <c r="A10" s="3" t="s">
        <v>506</v>
      </c>
    </row>
    <row r="11" spans="1:4">
      <c r="A11" s="4" t="s">
        <v>482</v>
      </c>
      <c r="B11" s="7" t="n">
        <v>122.08</v>
      </c>
    </row>
    <row r="12" spans="1:4">
      <c r="A12" s="4" t="s">
        <v>483</v>
      </c>
      <c r="B12" s="9" t="n">
        <v>77.53</v>
      </c>
      <c r="C12" s="7" t="n">
        <v>139.5</v>
      </c>
      <c r="D12" s="7" t="n">
        <v>134.34</v>
      </c>
    </row>
    <row r="13" spans="1:4">
      <c r="A13" s="4" t="s">
        <v>503</v>
      </c>
      <c r="B13" s="9" t="n">
        <v>89.72</v>
      </c>
    </row>
    <row r="14" spans="1:4">
      <c r="A14" s="4" t="s">
        <v>504</v>
      </c>
      <c r="B14" s="9" t="n">
        <v>108.08</v>
      </c>
    </row>
    <row r="15" spans="1:4">
      <c r="A15" s="4" t="s">
        <v>485</v>
      </c>
      <c r="B15" s="9" t="n">
        <v>103.05</v>
      </c>
      <c r="C15" s="7" t="n">
        <v>122.08</v>
      </c>
    </row>
    <row r="16" spans="1:4">
      <c r="A16" s="4" t="s">
        <v>505</v>
      </c>
      <c r="B16" s="7" t="n">
        <v>101.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87</v>
      </c>
    </row>
    <row r="3" spans="1:4">
      <c r="A3" s="3" t="s">
        <v>508</v>
      </c>
    </row>
    <row r="4" spans="1:4">
      <c r="A4" s="4" t="s">
        <v>509</v>
      </c>
      <c r="B4" s="6" t="n">
        <v>7849</v>
      </c>
      <c r="C4" s="6" t="n">
        <v>7455</v>
      </c>
      <c r="D4" s="6" t="n">
        <v>10789</v>
      </c>
    </row>
    <row r="5" spans="1:4">
      <c r="A5" s="4" t="s">
        <v>510</v>
      </c>
      <c r="B5" s="5" t="n">
        <v>3811000</v>
      </c>
    </row>
    <row r="6" spans="1:4">
      <c r="A6" s="4" t="s">
        <v>511</v>
      </c>
      <c r="B6" s="4" t="s">
        <v>512</v>
      </c>
    </row>
    <row r="7" spans="1:4">
      <c r="A7" s="4" t="s">
        <v>513</v>
      </c>
      <c r="B7" s="6" t="n">
        <v>15456</v>
      </c>
      <c r="C7" s="5" t="n">
        <v>14178</v>
      </c>
      <c r="D7" s="6" t="n">
        <v>12486</v>
      </c>
    </row>
    <row r="8" spans="1:4">
      <c r="A8" s="4" t="s">
        <v>514</v>
      </c>
      <c r="B8" s="5" t="n">
        <v>105931</v>
      </c>
    </row>
    <row r="9" spans="1:4">
      <c r="A9" s="4" t="s">
        <v>67</v>
      </c>
      <c r="B9" s="6" t="n">
        <v>8728</v>
      </c>
      <c r="C9" s="5" t="n">
        <v>9645</v>
      </c>
    </row>
    <row r="10" spans="1:4">
      <c r="A10" s="4" t="s">
        <v>515</v>
      </c>
      <c r="B10" s="5" t="n">
        <v>8993</v>
      </c>
    </row>
    <row r="11" spans="1:4">
      <c r="A11" s="4" t="s">
        <v>516</v>
      </c>
      <c r="B11" s="6" t="n">
        <v>-266</v>
      </c>
    </row>
    <row r="12" spans="1:4">
      <c r="A12" s="4" t="s">
        <v>517</v>
      </c>
    </row>
    <row r="13" spans="1:4">
      <c r="A13" s="3" t="s">
        <v>508</v>
      </c>
    </row>
    <row r="14" spans="1:4">
      <c r="A14" s="4" t="s">
        <v>458</v>
      </c>
      <c r="B14" s="5" t="n">
        <v>7200000</v>
      </c>
    </row>
    <row r="15" spans="1:4">
      <c r="A15" s="4" t="s">
        <v>518</v>
      </c>
    </row>
    <row r="16" spans="1:4">
      <c r="A16" s="3" t="s">
        <v>508</v>
      </c>
    </row>
    <row r="17" spans="1:4">
      <c r="A17" s="4" t="s">
        <v>519</v>
      </c>
      <c r="B17" s="6" t="n">
        <v>49628</v>
      </c>
      <c r="C17" s="5" t="n">
        <v>51191</v>
      </c>
    </row>
    <row r="18" spans="1:4">
      <c r="A18" s="4" t="s">
        <v>520</v>
      </c>
    </row>
    <row r="19" spans="1:4">
      <c r="A19" s="3" t="s">
        <v>508</v>
      </c>
    </row>
    <row r="20" spans="1:4">
      <c r="A20" s="4" t="s">
        <v>519</v>
      </c>
      <c r="B20" s="5" t="n">
        <v>49330</v>
      </c>
      <c r="C20" s="5" t="n">
        <v>48238</v>
      </c>
    </row>
    <row r="21" spans="1:4">
      <c r="A21" s="4" t="s">
        <v>521</v>
      </c>
    </row>
    <row r="22" spans="1:4">
      <c r="A22" s="3" t="s">
        <v>508</v>
      </c>
    </row>
    <row r="23" spans="1:4">
      <c r="A23" s="4" t="s">
        <v>519</v>
      </c>
      <c r="B23" s="6" t="n">
        <v>49330</v>
      </c>
      <c r="C23" s="6" t="n">
        <v>482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22</v>
      </c>
      <c r="B1" s="2" t="s">
        <v>2</v>
      </c>
      <c r="C1" s="2" t="s">
        <v>32</v>
      </c>
      <c r="D1" s="2" t="s">
        <v>87</v>
      </c>
    </row>
    <row r="2" spans="1:4">
      <c r="A2" s="3" t="s">
        <v>523</v>
      </c>
    </row>
    <row r="3" spans="1:4">
      <c r="A3" s="4" t="s">
        <v>63</v>
      </c>
      <c r="B3" s="6" t="n">
        <v>1112142000</v>
      </c>
      <c r="C3" s="6" t="n">
        <v>425707000</v>
      </c>
      <c r="D3" s="6" t="n">
        <v>200000000</v>
      </c>
    </row>
    <row r="4" spans="1:4">
      <c r="A4" s="4" t="s">
        <v>524</v>
      </c>
      <c r="B4" s="5" t="n">
        <v>-3156000</v>
      </c>
      <c r="C4" s="5" t="n">
        <v>-1803000</v>
      </c>
    </row>
    <row r="5" spans="1:4">
      <c r="A5" s="4" t="s">
        <v>525</v>
      </c>
      <c r="B5" s="5" t="n">
        <v>1141910000</v>
      </c>
      <c r="C5" s="5" t="n">
        <v>461476000</v>
      </c>
    </row>
    <row r="6" spans="1:4">
      <c r="A6" s="4" t="s">
        <v>526</v>
      </c>
      <c r="B6" s="5" t="n">
        <v>3847000</v>
      </c>
      <c r="C6" s="5" t="n">
        <v>5059000</v>
      </c>
    </row>
    <row r="7" spans="1:4">
      <c r="A7" s="4" t="s">
        <v>527</v>
      </c>
      <c r="B7" s="6" t="n">
        <v>1138063000</v>
      </c>
      <c r="C7" s="5" t="n">
        <v>456417000</v>
      </c>
    </row>
    <row r="8" spans="1:4">
      <c r="A8" s="4" t="s">
        <v>528</v>
      </c>
    </row>
    <row r="9" spans="1:4">
      <c r="A9" s="3" t="s">
        <v>523</v>
      </c>
    </row>
    <row r="10" spans="1:4">
      <c r="A10" s="4" t="s">
        <v>529</v>
      </c>
      <c r="B10" s="4" t="s">
        <v>530</v>
      </c>
    </row>
    <row r="11" spans="1:4">
      <c r="A11" s="4" t="s">
        <v>63</v>
      </c>
      <c r="B11" s="6" t="n">
        <v>172142000</v>
      </c>
      <c r="C11" s="5" t="n">
        <v>225707000</v>
      </c>
    </row>
    <row r="12" spans="1:4">
      <c r="A12" s="4" t="s">
        <v>531</v>
      </c>
    </row>
    <row r="13" spans="1:4">
      <c r="A13" s="3" t="s">
        <v>523</v>
      </c>
    </row>
    <row r="14" spans="1:4">
      <c r="A14" s="4" t="s">
        <v>63</v>
      </c>
      <c r="B14" s="5" t="n">
        <v>25000000</v>
      </c>
      <c r="C14" s="5" t="n">
        <v>25000000</v>
      </c>
    </row>
    <row r="15" spans="1:4">
      <c r="A15" s="4" t="s">
        <v>532</v>
      </c>
    </row>
    <row r="16" spans="1:4">
      <c r="A16" s="3" t="s">
        <v>523</v>
      </c>
    </row>
    <row r="17" spans="1:4">
      <c r="A17" s="4" t="s">
        <v>63</v>
      </c>
      <c r="B17" s="5" t="n">
        <v>75000000</v>
      </c>
      <c r="C17" s="5" t="n">
        <v>75000000</v>
      </c>
    </row>
    <row r="18" spans="1:4">
      <c r="A18" s="4" t="s">
        <v>533</v>
      </c>
    </row>
    <row r="19" spans="1:4">
      <c r="A19" s="3" t="s">
        <v>523</v>
      </c>
    </row>
    <row r="20" spans="1:4">
      <c r="A20" s="4" t="s">
        <v>63</v>
      </c>
      <c r="B20" s="5" t="n">
        <v>100000000</v>
      </c>
      <c r="C20" s="5" t="n">
        <v>100000000</v>
      </c>
    </row>
    <row r="21" spans="1:4">
      <c r="A21" s="4" t="s">
        <v>62</v>
      </c>
    </row>
    <row r="22" spans="1:4">
      <c r="A22" s="3" t="s">
        <v>523</v>
      </c>
    </row>
    <row r="23" spans="1:4">
      <c r="A23" s="4" t="s">
        <v>62</v>
      </c>
      <c r="B23" s="5" t="n">
        <v>19306000</v>
      </c>
      <c r="C23" s="5" t="n">
        <v>21874000</v>
      </c>
    </row>
    <row r="24" spans="1:4">
      <c r="A24" s="4" t="s">
        <v>534</v>
      </c>
    </row>
    <row r="25" spans="1:4">
      <c r="A25" s="3" t="s">
        <v>523</v>
      </c>
    </row>
    <row r="26" spans="1:4">
      <c r="A26" s="4" t="s">
        <v>63</v>
      </c>
      <c r="B26" s="6" t="n">
        <v>13618000</v>
      </c>
      <c r="C26" s="5" t="n">
        <v>15698000</v>
      </c>
    </row>
    <row r="27" spans="1:4">
      <c r="A27" s="4" t="s">
        <v>535</v>
      </c>
    </row>
    <row r="28" spans="1:4">
      <c r="A28" s="3" t="s">
        <v>523</v>
      </c>
    </row>
    <row r="29" spans="1:4">
      <c r="A29" s="4" t="s">
        <v>536</v>
      </c>
      <c r="B29" s="4" t="s">
        <v>537</v>
      </c>
    </row>
    <row r="30" spans="1:4">
      <c r="A30" s="4" t="s">
        <v>538</v>
      </c>
      <c r="B30" s="6" t="n">
        <v>740000000</v>
      </c>
      <c r="C3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87</v>
      </c>
    </row>
    <row r="3" spans="1:4">
      <c r="A3" s="3" t="s">
        <v>197</v>
      </c>
    </row>
    <row r="4" spans="1:4">
      <c r="A4" s="4" t="s">
        <v>540</v>
      </c>
      <c r="B4" s="6" t="n">
        <v>1112142</v>
      </c>
      <c r="C4" s="6" t="n">
        <v>425707</v>
      </c>
      <c r="D4" s="6" t="n">
        <v>200000</v>
      </c>
    </row>
    <row r="5" spans="1:4">
      <c r="A5" s="4" t="s">
        <v>541</v>
      </c>
      <c r="B5" s="5" t="n">
        <v>638614</v>
      </c>
      <c r="C5" s="5" t="n">
        <v>403097</v>
      </c>
      <c r="D5" s="5" t="n">
        <v>361715</v>
      </c>
    </row>
    <row r="6" spans="1:4">
      <c r="A6" s="4" t="s">
        <v>542</v>
      </c>
      <c r="B6" s="6" t="n">
        <v>1234337</v>
      </c>
      <c r="C6" s="6" t="n">
        <v>523097</v>
      </c>
      <c r="D6" s="6" t="n">
        <v>500000</v>
      </c>
    </row>
    <row r="7" spans="1:4">
      <c r="A7" s="4" t="s">
        <v>543</v>
      </c>
      <c r="B7" s="4" t="s">
        <v>544</v>
      </c>
      <c r="C7" s="4" t="s">
        <v>545</v>
      </c>
      <c r="D7" s="4" t="s">
        <v>5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r="1" spans="1:11">
      <c r="A1" s="1" t="s">
        <v>547</v>
      </c>
      <c r="B1" s="2" t="s">
        <v>548</v>
      </c>
    </row>
    <row r="2" spans="1:11">
      <c r="B2" s="2" t="s">
        <v>549</v>
      </c>
      <c r="C2" s="2" t="s">
        <v>550</v>
      </c>
      <c r="D2" s="2" t="s">
        <v>371</v>
      </c>
      <c r="E2" s="2" t="s">
        <v>551</v>
      </c>
      <c r="F2" s="2" t="s">
        <v>552</v>
      </c>
      <c r="G2" s="2" t="s">
        <v>553</v>
      </c>
      <c r="H2" s="2" t="s">
        <v>554</v>
      </c>
      <c r="I2" s="2" t="s">
        <v>555</v>
      </c>
      <c r="J2" s="2" t="s">
        <v>556</v>
      </c>
      <c r="K2" s="2" t="s">
        <v>557</v>
      </c>
    </row>
    <row r="3" spans="1:11">
      <c r="A3" s="3" t="s">
        <v>558</v>
      </c>
    </row>
    <row r="4" spans="1:11">
      <c r="A4" s="4" t="s">
        <v>559</v>
      </c>
      <c r="K4" s="6" t="n">
        <v>350000000</v>
      </c>
    </row>
    <row r="5" spans="1:11">
      <c r="A5" s="4" t="s">
        <v>560</v>
      </c>
      <c r="D5" s="6" t="n">
        <v>13368000</v>
      </c>
    </row>
    <row r="6" spans="1:11">
      <c r="A6" s="4" t="s">
        <v>561</v>
      </c>
      <c r="D6" s="5" t="n">
        <v>1438845000</v>
      </c>
    </row>
    <row r="7" spans="1:11">
      <c r="A7" s="4" t="s">
        <v>562</v>
      </c>
      <c r="I7" s="5" t="n">
        <v>725</v>
      </c>
    </row>
    <row r="8" spans="1:11">
      <c r="A8" s="4" t="s">
        <v>63</v>
      </c>
      <c r="D8" s="6" t="n">
        <v>1112142000</v>
      </c>
      <c r="F8" s="6" t="n">
        <v>425707000</v>
      </c>
      <c r="J8" s="6" t="n">
        <v>200000000</v>
      </c>
    </row>
    <row r="9" spans="1:11">
      <c r="A9" s="4" t="s">
        <v>563</v>
      </c>
    </row>
    <row r="10" spans="1:11">
      <c r="A10" s="3" t="s">
        <v>558</v>
      </c>
    </row>
    <row r="11" spans="1:11">
      <c r="A11" s="4" t="s">
        <v>564</v>
      </c>
      <c r="D11" s="4" t="s">
        <v>565</v>
      </c>
    </row>
    <row r="12" spans="1:11">
      <c r="A12" s="4" t="s">
        <v>566</v>
      </c>
    </row>
    <row r="13" spans="1:11">
      <c r="A13" s="3" t="s">
        <v>558</v>
      </c>
    </row>
    <row r="14" spans="1:11">
      <c r="A14" s="4" t="s">
        <v>567</v>
      </c>
      <c r="C14" s="6" t="n">
        <v>25000000</v>
      </c>
    </row>
    <row r="15" spans="1:11">
      <c r="A15" s="4" t="s">
        <v>568</v>
      </c>
      <c r="C15" s="4" t="s">
        <v>569</v>
      </c>
    </row>
    <row r="16" spans="1:11">
      <c r="A16" s="4" t="s">
        <v>570</v>
      </c>
    </row>
    <row r="17" spans="1:11">
      <c r="A17" s="3" t="s">
        <v>558</v>
      </c>
    </row>
    <row r="18" spans="1:11">
      <c r="A18" s="4" t="s">
        <v>567</v>
      </c>
      <c r="C18" s="6" t="n">
        <v>75000000</v>
      </c>
    </row>
    <row r="19" spans="1:11">
      <c r="A19" s="4" t="s">
        <v>568</v>
      </c>
      <c r="C19" s="4" t="s">
        <v>571</v>
      </c>
    </row>
    <row r="20" spans="1:11">
      <c r="A20" s="4" t="s">
        <v>572</v>
      </c>
    </row>
    <row r="21" spans="1:11">
      <c r="A21" s="3" t="s">
        <v>558</v>
      </c>
    </row>
    <row r="22" spans="1:11">
      <c r="A22" s="4" t="s">
        <v>567</v>
      </c>
      <c r="B22" s="6" t="n">
        <v>100000000</v>
      </c>
    </row>
    <row r="23" spans="1:11">
      <c r="A23" s="4" t="s">
        <v>568</v>
      </c>
      <c r="B23" s="4" t="s">
        <v>573</v>
      </c>
    </row>
    <row r="24" spans="1:11">
      <c r="A24" s="4" t="s">
        <v>574</v>
      </c>
    </row>
    <row r="25" spans="1:11">
      <c r="A25" s="3" t="s">
        <v>558</v>
      </c>
    </row>
    <row r="26" spans="1:11">
      <c r="A26" s="4" t="s">
        <v>63</v>
      </c>
      <c r="H26" s="6" t="n">
        <v>14500000</v>
      </c>
    </row>
    <row r="27" spans="1:11">
      <c r="A27" s="4" t="s">
        <v>535</v>
      </c>
    </row>
    <row r="28" spans="1:11">
      <c r="A28" s="3" t="s">
        <v>558</v>
      </c>
    </row>
    <row r="29" spans="1:11">
      <c r="A29" s="4" t="s">
        <v>559</v>
      </c>
      <c r="D29" s="6" t="n">
        <v>750000000</v>
      </c>
    </row>
    <row r="30" spans="1:11">
      <c r="A30" s="4" t="s">
        <v>575</v>
      </c>
      <c r="E30" s="6" t="n">
        <v>500000000</v>
      </c>
    </row>
    <row r="31" spans="1:11">
      <c r="A31" s="4" t="s">
        <v>538</v>
      </c>
      <c r="D31" s="6" t="n">
        <v>740000000</v>
      </c>
      <c r="F31" s="6" t="n">
        <v>0</v>
      </c>
    </row>
    <row r="32" spans="1:11">
      <c r="A32" s="4" t="s">
        <v>528</v>
      </c>
    </row>
    <row r="33" spans="1:11">
      <c r="A33" s="3" t="s">
        <v>558</v>
      </c>
    </row>
    <row r="34" spans="1:11">
      <c r="A34" s="4" t="s">
        <v>559</v>
      </c>
      <c r="E34" s="6" t="n">
        <v>600000000</v>
      </c>
      <c r="G34" s="6" t="n">
        <v>5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87</v>
      </c>
    </row>
    <row r="2" spans="1:4">
      <c r="A2" s="3" t="s">
        <v>200</v>
      </c>
    </row>
    <row r="3" spans="1:4">
      <c r="A3" s="4" t="s">
        <v>421</v>
      </c>
      <c r="B3" s="6" t="n">
        <v>421563</v>
      </c>
      <c r="C3" s="6" t="n">
        <v>131014</v>
      </c>
      <c r="D3" s="6" t="n">
        <v>123031</v>
      </c>
    </row>
    <row r="4" spans="1:4">
      <c r="A4" s="4" t="s">
        <v>577</v>
      </c>
      <c r="B4" s="5" t="n">
        <v>371416</v>
      </c>
      <c r="C4" s="5" t="n">
        <v>105103</v>
      </c>
    </row>
    <row r="5" spans="1:4">
      <c r="A5" s="4" t="s">
        <v>578</v>
      </c>
      <c r="B5" s="6" t="n">
        <v>792979</v>
      </c>
      <c r="C5" s="6" t="n">
        <v>236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6" t="n">
        <v>131014</v>
      </c>
      <c r="C4" s="6" t="n">
        <v>123031</v>
      </c>
    </row>
    <row r="5" spans="1:3">
      <c r="A5" s="4" t="s">
        <v>582</v>
      </c>
      <c r="B5" s="5" t="n">
        <v>293390</v>
      </c>
      <c r="C5" s="5" t="n">
        <v>17010</v>
      </c>
    </row>
    <row r="6" spans="1:3">
      <c r="A6" s="4" t="s">
        <v>583</v>
      </c>
      <c r="B6" s="5" t="n">
        <v>-2841</v>
      </c>
      <c r="C6" s="5" t="n">
        <v>-9027</v>
      </c>
    </row>
    <row r="7" spans="1:3">
      <c r="A7" s="4" t="s">
        <v>584</v>
      </c>
      <c r="B7" s="6" t="n">
        <v>421563</v>
      </c>
      <c r="C7" s="6" t="n">
        <v>1310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138831</v>
      </c>
      <c r="C4" s="6" t="n">
        <v>124093</v>
      </c>
    </row>
    <row r="5" spans="1:3">
      <c r="A5" s="4" t="s">
        <v>588</v>
      </c>
      <c r="B5" s="5" t="n">
        <v>284000</v>
      </c>
      <c r="C5" s="5" t="n">
        <v>20779</v>
      </c>
    </row>
    <row r="6" spans="1:3">
      <c r="A6" s="4" t="s">
        <v>589</v>
      </c>
      <c r="B6" s="5" t="n">
        <v>-2285</v>
      </c>
      <c r="C6" s="5" t="n">
        <v>-6041</v>
      </c>
    </row>
    <row r="7" spans="1:3">
      <c r="A7" s="4" t="s">
        <v>590</v>
      </c>
      <c r="B7" s="5" t="n">
        <v>420546</v>
      </c>
      <c r="C7" s="5" t="n">
        <v>138831</v>
      </c>
    </row>
    <row r="8" spans="1:3">
      <c r="A8" s="3" t="s">
        <v>591</v>
      </c>
    </row>
    <row r="9" spans="1:3">
      <c r="A9" s="4" t="s">
        <v>587</v>
      </c>
      <c r="B9" s="5" t="n">
        <v>-33728</v>
      </c>
      <c r="C9" s="5" t="n">
        <v>-23158</v>
      </c>
    </row>
    <row r="10" spans="1:3">
      <c r="A10" s="4" t="s">
        <v>592</v>
      </c>
      <c r="B10" s="5" t="n">
        <v>-16549</v>
      </c>
      <c r="C10" s="5" t="n">
        <v>-12136</v>
      </c>
    </row>
    <row r="11" spans="1:3">
      <c r="A11" s="4" t="s">
        <v>589</v>
      </c>
      <c r="B11" s="5" t="n">
        <v>1147</v>
      </c>
      <c r="C11" s="5" t="n">
        <v>1566</v>
      </c>
    </row>
    <row r="12" spans="1:3">
      <c r="A12" s="4" t="s">
        <v>590</v>
      </c>
      <c r="B12" s="6" t="n">
        <v>-49130</v>
      </c>
      <c r="C12" s="6" t="n">
        <v>-337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3</v>
      </c>
      <c r="B1" s="2" t="s">
        <v>1</v>
      </c>
    </row>
    <row r="2" spans="1:4">
      <c r="B2" s="2" t="s">
        <v>2</v>
      </c>
      <c r="C2" s="2" t="s">
        <v>32</v>
      </c>
      <c r="D2" s="2" t="s">
        <v>87</v>
      </c>
    </row>
    <row r="3" spans="1:4">
      <c r="A3" s="3" t="s">
        <v>594</v>
      </c>
    </row>
    <row r="4" spans="1:4">
      <c r="A4" s="4" t="s">
        <v>595</v>
      </c>
      <c r="B4" s="6" t="n">
        <v>191425</v>
      </c>
      <c r="C4" s="6" t="n">
        <v>86880</v>
      </c>
    </row>
    <row r="5" spans="1:4">
      <c r="A5" s="4" t="s">
        <v>596</v>
      </c>
      <c r="B5" s="5" t="n">
        <v>-49130</v>
      </c>
      <c r="C5" s="5" t="n">
        <v>-33728</v>
      </c>
      <c r="D5" s="6" t="n">
        <v>-23158</v>
      </c>
    </row>
    <row r="6" spans="1:4">
      <c r="A6" s="4" t="s">
        <v>597</v>
      </c>
      <c r="B6" s="5" t="n">
        <v>142295</v>
      </c>
      <c r="C6" s="5" t="n">
        <v>53152</v>
      </c>
    </row>
    <row r="7" spans="1:4">
      <c r="A7" s="4" t="s">
        <v>598</v>
      </c>
      <c r="B7" s="5" t="n">
        <v>420546</v>
      </c>
      <c r="C7" s="5" t="n">
        <v>138831</v>
      </c>
      <c r="D7" s="6" t="n">
        <v>124093</v>
      </c>
    </row>
    <row r="8" spans="1:4">
      <c r="A8" s="4" t="s">
        <v>599</v>
      </c>
      <c r="B8" s="6" t="n">
        <v>371416</v>
      </c>
      <c r="C8" s="6" t="n">
        <v>105103</v>
      </c>
    </row>
    <row r="9" spans="1:4">
      <c r="A9" s="4" t="s">
        <v>600</v>
      </c>
    </row>
    <row r="10" spans="1:4">
      <c r="A10" s="3" t="s">
        <v>594</v>
      </c>
    </row>
    <row r="11" spans="1:4">
      <c r="A11" s="4" t="s">
        <v>601</v>
      </c>
      <c r="B11" s="4" t="s">
        <v>418</v>
      </c>
      <c r="C11" s="4" t="s">
        <v>418</v>
      </c>
    </row>
    <row r="12" spans="1:4">
      <c r="A12" s="4" t="s">
        <v>595</v>
      </c>
      <c r="B12" s="6" t="n">
        <v>540</v>
      </c>
      <c r="C12" s="6" t="n">
        <v>540</v>
      </c>
    </row>
    <row r="13" spans="1:4">
      <c r="A13" s="4" t="s">
        <v>596</v>
      </c>
      <c r="B13" s="5" t="n">
        <v>-485</v>
      </c>
      <c r="C13" s="5" t="n">
        <v>-401</v>
      </c>
    </row>
    <row r="14" spans="1:4">
      <c r="A14" s="4" t="s">
        <v>597</v>
      </c>
      <c r="B14" s="5" t="n">
        <v>55</v>
      </c>
      <c r="C14" s="6" t="n">
        <v>139</v>
      </c>
    </row>
    <row r="15" spans="1:4">
      <c r="A15" s="4" t="s">
        <v>602</v>
      </c>
    </row>
    <row r="16" spans="1:4">
      <c r="A16" s="3" t="s">
        <v>594</v>
      </c>
    </row>
    <row r="17" spans="1:4">
      <c r="A17" s="4" t="s">
        <v>601</v>
      </c>
      <c r="C17" s="4" t="s">
        <v>401</v>
      </c>
    </row>
    <row r="18" spans="1:4">
      <c r="A18" s="4" t="s">
        <v>595</v>
      </c>
      <c r="B18" s="5" t="n">
        <v>164837</v>
      </c>
      <c r="C18" s="6" t="n">
        <v>67079</v>
      </c>
    </row>
    <row r="19" spans="1:4">
      <c r="A19" s="4" t="s">
        <v>596</v>
      </c>
      <c r="B19" s="5" t="n">
        <v>-35907</v>
      </c>
      <c r="C19" s="5" t="n">
        <v>-24069</v>
      </c>
    </row>
    <row r="20" spans="1:4">
      <c r="A20" s="4" t="s">
        <v>597</v>
      </c>
      <c r="B20" s="6" t="n">
        <v>128930</v>
      </c>
      <c r="C20" s="5" t="n">
        <v>43010</v>
      </c>
    </row>
    <row r="21" spans="1:4">
      <c r="A21" s="4" t="s">
        <v>603</v>
      </c>
    </row>
    <row r="22" spans="1:4">
      <c r="A22" s="3" t="s">
        <v>594</v>
      </c>
    </row>
    <row r="23" spans="1:4">
      <c r="A23" s="4" t="s">
        <v>601</v>
      </c>
      <c r="B23" s="4" t="s">
        <v>418</v>
      </c>
    </row>
    <row r="24" spans="1:4">
      <c r="A24" s="4" t="s">
        <v>604</v>
      </c>
    </row>
    <row r="25" spans="1:4">
      <c r="A25" s="3" t="s">
        <v>594</v>
      </c>
    </row>
    <row r="26" spans="1:4">
      <c r="A26" s="4" t="s">
        <v>601</v>
      </c>
      <c r="B26" s="4" t="s">
        <v>395</v>
      </c>
    </row>
    <row r="27" spans="1:4">
      <c r="A27" s="4" t="s">
        <v>605</v>
      </c>
    </row>
    <row r="28" spans="1:4">
      <c r="A28" s="3" t="s">
        <v>594</v>
      </c>
    </row>
    <row r="29" spans="1:4">
      <c r="A29" s="4" t="s">
        <v>595</v>
      </c>
      <c r="B29" s="6" t="n">
        <v>26048</v>
      </c>
      <c r="C29" s="5" t="n">
        <v>19261</v>
      </c>
    </row>
    <row r="30" spans="1:4">
      <c r="A30" s="4" t="s">
        <v>596</v>
      </c>
      <c r="B30" s="5" t="n">
        <v>-12738</v>
      </c>
      <c r="C30" s="5" t="n">
        <v>-9258</v>
      </c>
    </row>
    <row r="31" spans="1:4">
      <c r="A31" s="4" t="s">
        <v>597</v>
      </c>
      <c r="B31" s="6" t="n">
        <v>13310</v>
      </c>
      <c r="C31" s="6" t="n">
        <v>10003</v>
      </c>
    </row>
    <row r="32" spans="1:4">
      <c r="A32" s="4" t="s">
        <v>606</v>
      </c>
    </row>
    <row r="33" spans="1:4">
      <c r="A33" s="3" t="s">
        <v>594</v>
      </c>
    </row>
    <row r="34" spans="1:4">
      <c r="A34" s="4" t="s">
        <v>601</v>
      </c>
      <c r="B34" s="4" t="s">
        <v>418</v>
      </c>
      <c r="C34" s="4" t="s">
        <v>418</v>
      </c>
    </row>
    <row r="35" spans="1:4">
      <c r="A35" s="4" t="s">
        <v>607</v>
      </c>
    </row>
    <row r="36" spans="1:4">
      <c r="A36" s="3" t="s">
        <v>594</v>
      </c>
    </row>
    <row r="37" spans="1:4">
      <c r="A37" s="4" t="s">
        <v>601</v>
      </c>
      <c r="B37" s="4" t="s">
        <v>401</v>
      </c>
      <c r="C37" s="4" t="s">
        <v>401</v>
      </c>
    </row>
    <row r="38" spans="1:4">
      <c r="A38" s="4" t="s">
        <v>608</v>
      </c>
    </row>
    <row r="39" spans="1:4">
      <c r="A39" s="3" t="s">
        <v>594</v>
      </c>
    </row>
    <row r="40" spans="1:4">
      <c r="A40" s="4" t="s">
        <v>609</v>
      </c>
      <c r="B40" s="6" t="n">
        <v>229121</v>
      </c>
      <c r="C40" s="6" t="n">
        <v>51951</v>
      </c>
    </row>
    <row r="41" spans="1:4">
      <c r="A41" s="4" t="s">
        <v>610</v>
      </c>
      <c r="B41" s="6" t="n">
        <v>229121</v>
      </c>
      <c r="C41" s="6" t="n">
        <v>519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7</v>
      </c>
    </row>
    <row r="3" spans="1:4">
      <c r="A3" s="3" t="s">
        <v>113</v>
      </c>
    </row>
    <row r="4" spans="1:4">
      <c r="A4" s="4" t="s">
        <v>119</v>
      </c>
      <c r="B4" s="6" t="n">
        <v>195</v>
      </c>
      <c r="C4" s="6" t="n">
        <v>643</v>
      </c>
      <c r="D4" s="6" t="n">
        <v>65</v>
      </c>
    </row>
    <row r="5" spans="1:4">
      <c r="A5" s="4" t="s">
        <v>120</v>
      </c>
      <c r="B5" s="6" t="n">
        <v>936</v>
      </c>
      <c r="C5" s="6" t="n">
        <v>-1975</v>
      </c>
      <c r="D5" s="6" t="n">
        <v>9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200</v>
      </c>
    </row>
    <row r="4" spans="1:3">
      <c r="A4" s="4" t="s">
        <v>612</v>
      </c>
      <c r="B4" s="6" t="n">
        <v>16549</v>
      </c>
      <c r="C4" s="6" t="n">
        <v>12136</v>
      </c>
    </row>
    <row r="5" spans="1:3">
      <c r="A5" s="3" t="s">
        <v>613</v>
      </c>
    </row>
    <row r="6" spans="1:3">
      <c r="A6" s="5" t="n">
        <v>2017</v>
      </c>
      <c r="B6" s="5" t="n">
        <v>27600</v>
      </c>
    </row>
    <row r="7" spans="1:3">
      <c r="A7" s="5" t="n">
        <v>2018</v>
      </c>
      <c r="B7" s="5" t="n">
        <v>26000</v>
      </c>
    </row>
    <row r="8" spans="1:3">
      <c r="A8" s="5" t="n">
        <v>2019</v>
      </c>
      <c r="B8" s="5" t="n">
        <v>24100</v>
      </c>
    </row>
    <row r="9" spans="1:3">
      <c r="A9" s="5" t="n">
        <v>2020</v>
      </c>
      <c r="B9" s="5" t="n">
        <v>19400</v>
      </c>
    </row>
    <row r="10" spans="1:3">
      <c r="A10" s="5" t="n">
        <v>2021</v>
      </c>
      <c r="B10" s="5" t="n">
        <v>17200</v>
      </c>
    </row>
    <row r="11" spans="1:3">
      <c r="A11" s="10" t="n">
        <v>2021</v>
      </c>
      <c r="B11" s="6" t="n">
        <v>2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4</v>
      </c>
      <c r="B1" s="2" t="s">
        <v>1</v>
      </c>
    </row>
    <row r="2" spans="1:4">
      <c r="B2" s="2" t="s">
        <v>2</v>
      </c>
      <c r="C2" s="2" t="s">
        <v>32</v>
      </c>
      <c r="D2" s="2" t="s">
        <v>87</v>
      </c>
    </row>
    <row r="3" spans="1:4">
      <c r="A3" s="3" t="s">
        <v>203</v>
      </c>
    </row>
    <row r="4" spans="1:4">
      <c r="A4" s="4" t="s">
        <v>615</v>
      </c>
      <c r="B4" s="6" t="n">
        <v>262403</v>
      </c>
      <c r="C4" s="6" t="n">
        <v>640604</v>
      </c>
      <c r="D4" s="6" t="n">
        <v>666323</v>
      </c>
    </row>
    <row r="5" spans="1:4">
      <c r="A5" s="4" t="s">
        <v>616</v>
      </c>
      <c r="B5" s="5" t="n">
        <v>50848</v>
      </c>
      <c r="C5" s="5" t="n">
        <v>45133</v>
      </c>
      <c r="D5" s="5" t="n">
        <v>32994</v>
      </c>
    </row>
    <row r="6" spans="1:4">
      <c r="A6" s="4" t="s">
        <v>103</v>
      </c>
      <c r="B6" s="6" t="n">
        <v>313251</v>
      </c>
      <c r="C6" s="6" t="n">
        <v>685737</v>
      </c>
      <c r="D6" s="6" t="n">
        <v>6993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7</v>
      </c>
      <c r="B1" s="2" t="s">
        <v>1</v>
      </c>
    </row>
    <row r="2" spans="1:4">
      <c r="B2" s="2" t="s">
        <v>2</v>
      </c>
      <c r="C2" s="2" t="s">
        <v>32</v>
      </c>
      <c r="D2" s="2" t="s">
        <v>87</v>
      </c>
    </row>
    <row r="3" spans="1:4">
      <c r="A3" s="3" t="s">
        <v>618</v>
      </c>
    </row>
    <row r="4" spans="1:4">
      <c r="A4" s="4" t="s">
        <v>619</v>
      </c>
      <c r="B4" s="6" t="n">
        <v>103717</v>
      </c>
      <c r="C4" s="6" t="n">
        <v>211017</v>
      </c>
      <c r="D4" s="6" t="n">
        <v>255299</v>
      </c>
    </row>
    <row r="5" spans="1:4">
      <c r="A5" s="4" t="s">
        <v>620</v>
      </c>
      <c r="B5" s="5" t="n">
        <v>4780</v>
      </c>
      <c r="C5" s="5" t="n">
        <v>16609</v>
      </c>
      <c r="D5" s="5" t="n">
        <v>20438</v>
      </c>
    </row>
    <row r="6" spans="1:4">
      <c r="A6" s="4" t="s">
        <v>616</v>
      </c>
      <c r="B6" s="5" t="n">
        <v>17367</v>
      </c>
      <c r="C6" s="5" t="n">
        <v>20733</v>
      </c>
      <c r="D6" s="5" t="n">
        <v>21584</v>
      </c>
    </row>
    <row r="7" spans="1:4">
      <c r="A7" s="4" t="s">
        <v>621</v>
      </c>
      <c r="B7" s="5" t="n">
        <v>-25561</v>
      </c>
      <c r="C7" s="5" t="n">
        <v>-17983</v>
      </c>
      <c r="D7" s="5" t="n">
        <v>-52033</v>
      </c>
    </row>
    <row r="8" spans="1:4">
      <c r="A8" s="4" t="s">
        <v>622</v>
      </c>
      <c r="B8" s="6" t="n">
        <v>100303</v>
      </c>
      <c r="C8" s="6" t="n">
        <v>230376</v>
      </c>
      <c r="D8" s="6" t="n">
        <v>2452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87</v>
      </c>
    </row>
    <row r="3" spans="1:4">
      <c r="A3" s="3" t="s">
        <v>203</v>
      </c>
    </row>
    <row r="4" spans="1:4">
      <c r="A4" s="4" t="s">
        <v>624</v>
      </c>
      <c r="B4" s="4" t="s">
        <v>625</v>
      </c>
      <c r="C4" s="4" t="s">
        <v>625</v>
      </c>
      <c r="D4" s="4" t="s">
        <v>625</v>
      </c>
    </row>
    <row r="5" spans="1:4">
      <c r="A5" s="4" t="s">
        <v>626</v>
      </c>
      <c r="B5" s="4" t="s">
        <v>495</v>
      </c>
      <c r="C5" s="4" t="s">
        <v>496</v>
      </c>
      <c r="D5" s="4" t="s">
        <v>496</v>
      </c>
    </row>
    <row r="6" spans="1:4">
      <c r="A6" s="4" t="s">
        <v>627</v>
      </c>
      <c r="B6" s="4" t="s">
        <v>628</v>
      </c>
      <c r="C6" s="4" t="s">
        <v>629</v>
      </c>
      <c r="D6" s="4" t="s">
        <v>630</v>
      </c>
    </row>
    <row r="7" spans="1:4">
      <c r="A7" s="4" t="s">
        <v>631</v>
      </c>
      <c r="B7" s="4" t="s">
        <v>632</v>
      </c>
      <c r="C7" s="4" t="s">
        <v>633</v>
      </c>
      <c r="D7" s="4" t="s">
        <v>630</v>
      </c>
    </row>
    <row r="8" spans="1:4">
      <c r="A8" s="4" t="s">
        <v>634</v>
      </c>
      <c r="B8" s="4" t="s">
        <v>635</v>
      </c>
      <c r="C8" s="4" t="s">
        <v>636</v>
      </c>
      <c r="D8" s="4" t="s">
        <v>635</v>
      </c>
    </row>
    <row r="9" spans="1:4">
      <c r="A9" s="4" t="s">
        <v>637</v>
      </c>
      <c r="B9" s="4" t="s">
        <v>638</v>
      </c>
      <c r="C9" s="4" t="s">
        <v>639</v>
      </c>
      <c r="D9" s="4" t="s">
        <v>640</v>
      </c>
    </row>
    <row r="10" spans="1:4">
      <c r="A10" s="4" t="s">
        <v>641</v>
      </c>
      <c r="B10" s="4" t="s">
        <v>642</v>
      </c>
      <c r="C10" s="4" t="s">
        <v>639</v>
      </c>
      <c r="D10" s="4" t="s">
        <v>643</v>
      </c>
    </row>
    <row r="11" spans="1:4">
      <c r="A11" s="4" t="s">
        <v>644</v>
      </c>
      <c r="B11" s="4" t="s">
        <v>491</v>
      </c>
      <c r="C11" s="4" t="s">
        <v>645</v>
      </c>
      <c r="D11" s="4" t="s">
        <v>6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7</v>
      </c>
      <c r="B1" s="2" t="s">
        <v>2</v>
      </c>
      <c r="C1" s="2" t="s">
        <v>32</v>
      </c>
    </row>
    <row r="2" spans="1:3">
      <c r="A2" s="3" t="s">
        <v>648</v>
      </c>
    </row>
    <row r="3" spans="1:3">
      <c r="A3" s="4" t="s">
        <v>158</v>
      </c>
      <c r="B3" s="6" t="n">
        <v>13252</v>
      </c>
      <c r="C3" s="6" t="n">
        <v>10047</v>
      </c>
    </row>
    <row r="4" spans="1:3">
      <c r="A4" s="4" t="s">
        <v>159</v>
      </c>
      <c r="B4" s="5" t="n">
        <v>152798</v>
      </c>
      <c r="C4" s="5" t="n">
        <v>107767</v>
      </c>
    </row>
    <row r="5" spans="1:3">
      <c r="A5" s="4" t="s">
        <v>649</v>
      </c>
      <c r="B5" s="5" t="n">
        <v>-175</v>
      </c>
      <c r="C5" s="5" t="n">
        <v>-1112</v>
      </c>
    </row>
    <row r="6" spans="1:3">
      <c r="A6" s="4" t="s">
        <v>650</v>
      </c>
      <c r="B6" s="5" t="n">
        <v>-10257</v>
      </c>
      <c r="C6" s="5" t="n">
        <v>-7956</v>
      </c>
    </row>
    <row r="7" spans="1:3">
      <c r="A7" s="4" t="s">
        <v>651</v>
      </c>
      <c r="B7" s="5" t="n">
        <v>-56240</v>
      </c>
      <c r="C7" s="5" t="n">
        <v>-28853</v>
      </c>
    </row>
    <row r="8" spans="1:3">
      <c r="A8" s="4" t="s">
        <v>652</v>
      </c>
      <c r="B8" s="5" t="n">
        <v>73297</v>
      </c>
      <c r="C8" s="5" t="n">
        <v>67222</v>
      </c>
    </row>
    <row r="9" spans="1:3">
      <c r="A9" s="4" t="s">
        <v>653</v>
      </c>
      <c r="B9" s="5" t="n">
        <v>13650</v>
      </c>
      <c r="C9" s="5" t="n">
        <v>12374</v>
      </c>
    </row>
    <row r="10" spans="1:3">
      <c r="A10" s="4" t="s">
        <v>654</v>
      </c>
      <c r="B10" s="5" t="n">
        <v>-6981</v>
      </c>
      <c r="C10" s="5" t="n">
        <v>-6684</v>
      </c>
    </row>
    <row r="11" spans="1:3">
      <c r="A11" s="4" t="s">
        <v>655</v>
      </c>
      <c r="B11" s="6" t="n">
        <v>179344</v>
      </c>
      <c r="C11" s="6" t="n">
        <v>152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6" t="n">
        <v>22509</v>
      </c>
      <c r="C4" s="6" t="n">
        <v>9836</v>
      </c>
    </row>
    <row r="5" spans="1:3">
      <c r="A5" s="4" t="s">
        <v>659</v>
      </c>
      <c r="B5" s="5" t="n">
        <v>3065</v>
      </c>
      <c r="C5" s="5" t="n">
        <v>9683</v>
      </c>
    </row>
    <row r="6" spans="1:3">
      <c r="A6" s="4" t="s">
        <v>660</v>
      </c>
      <c r="B6" s="5" t="n">
        <v>4672</v>
      </c>
      <c r="C6" s="5" t="n">
        <v>4961</v>
      </c>
    </row>
    <row r="7" spans="1:3">
      <c r="A7" s="4" t="s">
        <v>661</v>
      </c>
      <c r="B7" s="5" t="n">
        <v>-3424</v>
      </c>
      <c r="C7" s="5" t="n">
        <v>-178</v>
      </c>
    </row>
    <row r="8" spans="1:3">
      <c r="A8" s="4" t="s">
        <v>662</v>
      </c>
      <c r="B8" s="5" t="n">
        <v>-1782</v>
      </c>
      <c r="C8" s="5" t="n">
        <v>-1364</v>
      </c>
    </row>
    <row r="9" spans="1:3">
      <c r="A9" s="4" t="s">
        <v>589</v>
      </c>
      <c r="B9" s="5" t="n">
        <v>-39</v>
      </c>
      <c r="C9" s="5" t="n">
        <v>-429</v>
      </c>
    </row>
    <row r="10" spans="1:3">
      <c r="A10" s="4" t="s">
        <v>663</v>
      </c>
      <c r="B10" s="5" t="n">
        <v>25001</v>
      </c>
      <c r="C10" s="5" t="n">
        <v>22509</v>
      </c>
    </row>
    <row r="11" spans="1:3">
      <c r="A11" s="4" t="s">
        <v>664</v>
      </c>
      <c r="B11" s="5" t="n">
        <v>1389</v>
      </c>
      <c r="C11" s="5" t="n">
        <v>907</v>
      </c>
    </row>
    <row r="12" spans="1:3">
      <c r="A12" s="4" t="s">
        <v>665</v>
      </c>
      <c r="B12" s="6" t="n">
        <v>26390</v>
      </c>
      <c r="C12" s="6" t="n">
        <v>23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6</v>
      </c>
      <c r="B1" s="2" t="s">
        <v>2</v>
      </c>
      <c r="C1" s="2" t="s">
        <v>32</v>
      </c>
    </row>
    <row r="2" spans="1:3">
      <c r="A2" s="3" t="s">
        <v>203</v>
      </c>
    </row>
    <row r="3" spans="1:3">
      <c r="A3" s="4" t="s">
        <v>667</v>
      </c>
      <c r="B3" s="6" t="n">
        <v>155386</v>
      </c>
      <c r="C3" s="6" t="n">
        <v>143284</v>
      </c>
    </row>
    <row r="4" spans="1:3">
      <c r="A4" s="4" t="s">
        <v>668</v>
      </c>
      <c r="B4" s="6" t="n">
        <v>42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7</v>
      </c>
    </row>
    <row r="3" spans="1:4">
      <c r="A3" s="3" t="s">
        <v>206</v>
      </c>
    </row>
    <row r="4" spans="1:4">
      <c r="A4" s="4" t="s">
        <v>670</v>
      </c>
      <c r="B4" s="5" t="n">
        <v>2908</v>
      </c>
      <c r="C4" s="5" t="n">
        <v>2179</v>
      </c>
      <c r="D4" s="5" t="n">
        <v>554</v>
      </c>
    </row>
    <row r="5" spans="1:4">
      <c r="A5" s="4" t="s">
        <v>671</v>
      </c>
      <c r="B5" s="6" t="n">
        <v>245816</v>
      </c>
      <c r="C5" s="6" t="n">
        <v>293616</v>
      </c>
      <c r="D5" s="6" t="n">
        <v>818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2</v>
      </c>
      <c r="B1" s="2" t="s">
        <v>673</v>
      </c>
      <c r="D1" s="2" t="s">
        <v>1</v>
      </c>
    </row>
    <row r="2" spans="1:5">
      <c r="B2" s="2" t="s">
        <v>2</v>
      </c>
      <c r="C2" s="2" t="s">
        <v>674</v>
      </c>
      <c r="D2" s="2" t="s">
        <v>2</v>
      </c>
      <c r="E2" s="2" t="s">
        <v>32</v>
      </c>
    </row>
    <row r="3" spans="1:5">
      <c r="A3" s="3" t="s">
        <v>206</v>
      </c>
    </row>
    <row r="4" spans="1:5">
      <c r="A4" s="4" t="s">
        <v>675</v>
      </c>
      <c r="B4" s="7" t="n">
        <v>0.55</v>
      </c>
      <c r="C4" s="7" t="n">
        <v>0.53</v>
      </c>
      <c r="D4" s="11" t="n">
        <v>2.2</v>
      </c>
      <c r="E4" s="7" t="n">
        <v>2.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87</v>
      </c>
    </row>
    <row r="3" spans="1:4">
      <c r="A3" s="3" t="s">
        <v>677</v>
      </c>
    </row>
    <row r="4" spans="1:4">
      <c r="A4" s="4" t="s">
        <v>678</v>
      </c>
      <c r="B4" s="5" t="n">
        <v>64033</v>
      </c>
      <c r="C4" s="5" t="n">
        <v>65719</v>
      </c>
      <c r="D4" s="5" t="n">
        <v>65904</v>
      </c>
    </row>
    <row r="5" spans="1:4">
      <c r="A5" s="4" t="s">
        <v>679</v>
      </c>
      <c r="B5" s="5" t="n">
        <v>162</v>
      </c>
      <c r="C5" s="5" t="n">
        <v>210</v>
      </c>
      <c r="D5" s="5" t="n">
        <v>196</v>
      </c>
    </row>
    <row r="6" spans="1:4">
      <c r="A6" s="4" t="s">
        <v>680</v>
      </c>
      <c r="B6" s="5" t="n">
        <v>101</v>
      </c>
      <c r="C6" s="5" t="n">
        <v>91</v>
      </c>
      <c r="D6" s="5" t="n">
        <v>75</v>
      </c>
    </row>
    <row r="7" spans="1:4">
      <c r="A7" s="4" t="s">
        <v>681</v>
      </c>
      <c r="B7" s="5" t="n">
        <v>64296</v>
      </c>
      <c r="C7" s="5" t="n">
        <v>66020</v>
      </c>
      <c r="D7" s="5" t="n">
        <v>66175</v>
      </c>
    </row>
    <row r="8" spans="1:4">
      <c r="A8" s="4" t="s">
        <v>682</v>
      </c>
      <c r="B8" s="5" t="n">
        <v>65158</v>
      </c>
      <c r="C8" s="5" t="n">
        <v>67484</v>
      </c>
      <c r="D8" s="5" t="n">
        <v>68229</v>
      </c>
    </row>
    <row r="9" spans="1:4">
      <c r="A9" s="4" t="s">
        <v>476</v>
      </c>
    </row>
    <row r="10" spans="1:4">
      <c r="A10" s="3" t="s">
        <v>677</v>
      </c>
    </row>
    <row r="11" spans="1:4">
      <c r="A11" s="4" t="s">
        <v>683</v>
      </c>
      <c r="B11" s="5" t="n">
        <v>150</v>
      </c>
      <c r="C11" s="5" t="n">
        <v>255</v>
      </c>
      <c r="D11" s="5" t="n">
        <v>359</v>
      </c>
    </row>
    <row r="12" spans="1:4">
      <c r="A12" s="4" t="s">
        <v>684</v>
      </c>
    </row>
    <row r="13" spans="1:4">
      <c r="A13" s="3" t="s">
        <v>677</v>
      </c>
    </row>
    <row r="14" spans="1:4">
      <c r="A14" s="4" t="s">
        <v>683</v>
      </c>
      <c r="B14" s="5" t="n">
        <v>712</v>
      </c>
      <c r="C14" s="5" t="n">
        <v>1209</v>
      </c>
      <c r="D14" s="5" t="n">
        <v>16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1</v>
      </c>
      <c r="B1" s="2" t="s">
        <v>122</v>
      </c>
      <c r="C1" s="2" t="s">
        <v>123</v>
      </c>
      <c r="D1" s="2" t="s">
        <v>124</v>
      </c>
      <c r="E1" s="2" t="s">
        <v>125</v>
      </c>
      <c r="F1" s="2" t="s">
        <v>126</v>
      </c>
    </row>
    <row r="2" spans="1:6">
      <c r="A2" s="4" t="s">
        <v>127</v>
      </c>
      <c r="B2" s="6" t="n">
        <v>535605</v>
      </c>
      <c r="C2" s="6" t="n">
        <v>656</v>
      </c>
      <c r="D2" s="6" t="n">
        <v>360616</v>
      </c>
      <c r="E2" s="6" t="n">
        <v>155572</v>
      </c>
      <c r="F2" s="6" t="n">
        <v>18761</v>
      </c>
    </row>
    <row r="3" spans="1:6">
      <c r="A3" s="4" t="s">
        <v>128</v>
      </c>
      <c r="C3" s="5" t="n">
        <v>65623</v>
      </c>
    </row>
    <row r="4" spans="1:6">
      <c r="A4" s="3" t="s">
        <v>129</v>
      </c>
    </row>
    <row r="5" spans="1:6">
      <c r="A5" s="4" t="s">
        <v>130</v>
      </c>
      <c r="B5" s="5" t="n">
        <v>63183</v>
      </c>
      <c r="C5" s="6" t="n">
        <v>3</v>
      </c>
      <c r="D5" s="5" t="n">
        <v>63180</v>
      </c>
    </row>
    <row r="6" spans="1:6">
      <c r="A6" s="4" t="s">
        <v>67</v>
      </c>
      <c r="B6" s="5" t="n">
        <v>-5107</v>
      </c>
      <c r="D6" s="5" t="n">
        <v>-3020</v>
      </c>
      <c r="E6" s="5" t="n">
        <v>-2087</v>
      </c>
    </row>
    <row r="7" spans="1:6">
      <c r="A7" s="4" t="s">
        <v>131</v>
      </c>
      <c r="C7" s="5" t="n">
        <v>254</v>
      </c>
    </row>
    <row r="8" spans="1:6">
      <c r="A8" s="4" t="s">
        <v>132</v>
      </c>
      <c r="B8" s="5" t="n">
        <v>31313</v>
      </c>
      <c r="C8" s="6" t="n">
        <v>10</v>
      </c>
      <c r="D8" s="5" t="n">
        <v>31303</v>
      </c>
    </row>
    <row r="9" spans="1:6">
      <c r="A9" s="4" t="s">
        <v>133</v>
      </c>
      <c r="C9" s="5" t="n">
        <v>984</v>
      </c>
    </row>
    <row r="10" spans="1:6">
      <c r="A10" s="4" t="s">
        <v>134</v>
      </c>
      <c r="B10" s="5" t="n">
        <v>36966</v>
      </c>
      <c r="D10" s="5" t="n">
        <v>36966</v>
      </c>
    </row>
    <row r="11" spans="1:6">
      <c r="A11" s="4" t="s">
        <v>135</v>
      </c>
      <c r="B11" s="5" t="n">
        <v>-126908</v>
      </c>
      <c r="E11" s="5" t="n">
        <v>-126908</v>
      </c>
    </row>
    <row r="12" spans="1:6">
      <c r="A12" s="4" t="s">
        <v>136</v>
      </c>
      <c r="B12" s="6" t="n">
        <v>-81812</v>
      </c>
      <c r="C12" s="6" t="n">
        <v>-6</v>
      </c>
      <c r="D12" s="5" t="n">
        <v>-3040</v>
      </c>
      <c r="E12" s="5" t="n">
        <v>-78766</v>
      </c>
    </row>
    <row r="13" spans="1:6">
      <c r="A13" s="4" t="s">
        <v>137</v>
      </c>
      <c r="B13" s="5" t="n">
        <v>-554</v>
      </c>
      <c r="C13" s="5" t="n">
        <v>-554</v>
      </c>
    </row>
    <row r="14" spans="1:6">
      <c r="A14" s="4" t="s">
        <v>105</v>
      </c>
      <c r="B14" s="6" t="n">
        <v>454029</v>
      </c>
      <c r="E14" s="5" t="n">
        <v>454029</v>
      </c>
    </row>
    <row r="15" spans="1:6">
      <c r="A15" s="4" t="s">
        <v>138</v>
      </c>
      <c r="B15" s="5" t="n">
        <v>-46002</v>
      </c>
      <c r="F15" s="5" t="n">
        <v>-46002</v>
      </c>
    </row>
    <row r="16" spans="1:6">
      <c r="A16" s="4" t="s">
        <v>139</v>
      </c>
      <c r="B16" s="5" t="n">
        <v>861267</v>
      </c>
      <c r="C16" s="6" t="n">
        <v>663</v>
      </c>
      <c r="D16" s="5" t="n">
        <v>486005</v>
      </c>
      <c r="E16" s="5" t="n">
        <v>401840</v>
      </c>
      <c r="F16" s="5" t="n">
        <v>-27241</v>
      </c>
    </row>
    <row r="17" spans="1:6">
      <c r="A17" s="4" t="s">
        <v>140</v>
      </c>
      <c r="C17" s="5" t="n">
        <v>66307</v>
      </c>
    </row>
    <row r="18" spans="1:6">
      <c r="A18" s="3" t="s">
        <v>129</v>
      </c>
    </row>
    <row r="19" spans="1:6">
      <c r="A19" s="4" t="s">
        <v>130</v>
      </c>
      <c r="B19" s="5" t="n">
        <v>61929</v>
      </c>
      <c r="C19" s="6" t="n">
        <v>2</v>
      </c>
      <c r="D19" s="5" t="n">
        <v>61927</v>
      </c>
    </row>
    <row r="20" spans="1:6">
      <c r="A20" s="4" t="s">
        <v>67</v>
      </c>
      <c r="B20" s="5" t="n">
        <v>3883</v>
      </c>
      <c r="D20" s="5" t="n">
        <v>-2994</v>
      </c>
      <c r="E20" s="5" t="n">
        <v>6877</v>
      </c>
    </row>
    <row r="21" spans="1:6">
      <c r="A21" s="4" t="s">
        <v>131</v>
      </c>
      <c r="C21" s="5" t="n">
        <v>144</v>
      </c>
    </row>
    <row r="22" spans="1:6">
      <c r="A22" s="4" t="s">
        <v>132</v>
      </c>
      <c r="B22" s="5" t="n">
        <v>32535</v>
      </c>
      <c r="C22" s="6" t="n">
        <v>10</v>
      </c>
      <c r="D22" s="5" t="n">
        <v>32525</v>
      </c>
    </row>
    <row r="23" spans="1:6">
      <c r="A23" s="4" t="s">
        <v>133</v>
      </c>
      <c r="C23" s="5" t="n">
        <v>1037</v>
      </c>
    </row>
    <row r="24" spans="1:6">
      <c r="A24" s="4" t="s">
        <v>134</v>
      </c>
      <c r="B24" s="5" t="n">
        <v>34654</v>
      </c>
      <c r="D24" s="5" t="n">
        <v>34654</v>
      </c>
    </row>
    <row r="25" spans="1:6">
      <c r="A25" s="4" t="s">
        <v>135</v>
      </c>
      <c r="B25" s="5" t="n">
        <v>-139285</v>
      </c>
      <c r="E25" s="5" t="n">
        <v>-139285</v>
      </c>
    </row>
    <row r="26" spans="1:6">
      <c r="A26" s="4" t="s">
        <v>136</v>
      </c>
      <c r="B26" s="6" t="n">
        <v>-293616</v>
      </c>
      <c r="C26" s="6" t="n">
        <v>-22</v>
      </c>
      <c r="D26" s="5" t="n">
        <v>-15974</v>
      </c>
      <c r="E26" s="5" t="n">
        <v>-277620</v>
      </c>
    </row>
    <row r="27" spans="1:6">
      <c r="A27" s="4" t="s">
        <v>137</v>
      </c>
      <c r="B27" s="5" t="n">
        <v>-2179</v>
      </c>
      <c r="C27" s="5" t="n">
        <v>-2179</v>
      </c>
    </row>
    <row r="28" spans="1:6">
      <c r="A28" s="4" t="s">
        <v>105</v>
      </c>
      <c r="B28" s="6" t="n">
        <v>455361</v>
      </c>
      <c r="E28" s="5" t="n">
        <v>455361</v>
      </c>
    </row>
    <row r="29" spans="1:6">
      <c r="A29" s="4" t="s">
        <v>138</v>
      </c>
      <c r="B29" s="5" t="n">
        <v>-35251</v>
      </c>
      <c r="F29" s="5" t="n">
        <v>-35251</v>
      </c>
    </row>
    <row r="30" spans="1:6">
      <c r="A30" s="4" t="s">
        <v>141</v>
      </c>
      <c r="B30" s="5" t="n">
        <v>981477</v>
      </c>
      <c r="C30" s="6" t="n">
        <v>653</v>
      </c>
      <c r="D30" s="5" t="n">
        <v>596143</v>
      </c>
      <c r="E30" s="5" t="n">
        <v>447173</v>
      </c>
      <c r="F30" s="5" t="n">
        <v>-62492</v>
      </c>
    </row>
    <row r="31" spans="1:6">
      <c r="A31" s="4" t="s">
        <v>142</v>
      </c>
      <c r="C31" s="5" t="n">
        <v>65309</v>
      </c>
    </row>
    <row r="32" spans="1:6">
      <c r="A32" s="3" t="s">
        <v>129</v>
      </c>
    </row>
    <row r="33" spans="1:6">
      <c r="A33" s="4" t="s">
        <v>130</v>
      </c>
      <c r="B33" s="5" t="n">
        <v>57927</v>
      </c>
      <c r="C33" s="6" t="n">
        <v>3</v>
      </c>
      <c r="D33" s="5" t="n">
        <v>57924</v>
      </c>
    </row>
    <row r="34" spans="1:6">
      <c r="A34" s="4" t="s">
        <v>67</v>
      </c>
      <c r="B34" s="5" t="n">
        <v>917</v>
      </c>
      <c r="D34" s="5" t="n">
        <v>1379</v>
      </c>
      <c r="E34" s="5" t="n">
        <v>-462</v>
      </c>
    </row>
    <row r="35" spans="1:6">
      <c r="A35" s="4" t="s">
        <v>131</v>
      </c>
      <c r="C35" s="5" t="n">
        <v>303</v>
      </c>
    </row>
    <row r="36" spans="1:6">
      <c r="A36" s="4" t="s">
        <v>132</v>
      </c>
      <c r="B36" s="5" t="n">
        <v>17690</v>
      </c>
      <c r="C36" s="6" t="n">
        <v>4</v>
      </c>
      <c r="D36" s="5" t="n">
        <v>17686</v>
      </c>
    </row>
    <row r="37" spans="1:6">
      <c r="A37" s="4" t="s">
        <v>133</v>
      </c>
      <c r="C37" s="5" t="n">
        <v>405</v>
      </c>
    </row>
    <row r="38" spans="1:6">
      <c r="A38" s="4" t="s">
        <v>134</v>
      </c>
      <c r="B38" s="5" t="n">
        <v>3578</v>
      </c>
      <c r="D38" s="5" t="n">
        <v>3578</v>
      </c>
    </row>
    <row r="39" spans="1:6">
      <c r="A39" s="4" t="s">
        <v>135</v>
      </c>
      <c r="B39" s="5" t="n">
        <v>-140336</v>
      </c>
      <c r="E39" s="5" t="n">
        <v>-140336</v>
      </c>
    </row>
    <row r="40" spans="1:6">
      <c r="A40" s="4" t="s">
        <v>136</v>
      </c>
      <c r="B40" s="6" t="n">
        <v>-245816</v>
      </c>
      <c r="C40" s="6" t="n">
        <v>-29</v>
      </c>
      <c r="D40" s="5" t="n">
        <v>-26548</v>
      </c>
      <c r="E40" s="5" t="n">
        <v>-219239</v>
      </c>
    </row>
    <row r="41" spans="1:6">
      <c r="A41" s="4" t="s">
        <v>137</v>
      </c>
      <c r="B41" s="5" t="n">
        <v>-2908</v>
      </c>
      <c r="C41" s="5" t="n">
        <v>-2908</v>
      </c>
    </row>
    <row r="42" spans="1:6">
      <c r="A42" s="4" t="s">
        <v>105</v>
      </c>
      <c r="B42" s="6" t="n">
        <v>212948</v>
      </c>
      <c r="E42" s="5" t="n">
        <v>212948</v>
      </c>
    </row>
    <row r="43" spans="1:6">
      <c r="A43" s="4" t="s">
        <v>138</v>
      </c>
      <c r="B43" s="5" t="n">
        <v>-21345</v>
      </c>
      <c r="F43" s="5" t="n">
        <v>-21345</v>
      </c>
    </row>
    <row r="44" spans="1:6">
      <c r="A44" s="4" t="s">
        <v>143</v>
      </c>
      <c r="B44" s="6" t="n">
        <v>867040</v>
      </c>
      <c r="C44" s="6" t="n">
        <v>631</v>
      </c>
      <c r="D44" s="6" t="n">
        <v>650162</v>
      </c>
      <c r="E44" s="6" t="n">
        <v>300084</v>
      </c>
      <c r="F44" s="6" t="n">
        <v>-83837</v>
      </c>
    </row>
    <row r="45" spans="1:6">
      <c r="A45" s="4" t="s">
        <v>144</v>
      </c>
      <c r="C45" s="5" t="n">
        <v>631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371</v>
      </c>
    </row>
    <row r="3" spans="1:2">
      <c r="A3" s="3" t="s">
        <v>686</v>
      </c>
    </row>
    <row r="4" spans="1:2">
      <c r="A4" s="4" t="s">
        <v>687</v>
      </c>
      <c r="B4" s="6" t="n">
        <v>-62492</v>
      </c>
    </row>
    <row r="5" spans="1:2">
      <c r="A5" s="4" t="s">
        <v>688</v>
      </c>
      <c r="B5" s="5" t="n">
        <v>4643</v>
      </c>
    </row>
    <row r="6" spans="1:2">
      <c r="A6" s="4" t="s">
        <v>689</v>
      </c>
      <c r="B6" s="5" t="n">
        <v>-25988</v>
      </c>
    </row>
    <row r="7" spans="1:2">
      <c r="A7" s="4" t="s">
        <v>690</v>
      </c>
      <c r="B7" s="5" t="n">
        <v>-83837</v>
      </c>
    </row>
    <row r="8" spans="1:2">
      <c r="A8" s="4" t="s">
        <v>691</v>
      </c>
    </row>
    <row r="9" spans="1:2">
      <c r="A9" s="3" t="s">
        <v>686</v>
      </c>
    </row>
    <row r="10" spans="1:2">
      <c r="A10" s="4" t="s">
        <v>687</v>
      </c>
      <c r="B10" s="5" t="n">
        <v>-64360</v>
      </c>
    </row>
    <row r="11" spans="1:2">
      <c r="A11" s="4" t="s">
        <v>689</v>
      </c>
      <c r="B11" s="5" t="n">
        <v>-19773</v>
      </c>
    </row>
    <row r="12" spans="1:2">
      <c r="A12" s="4" t="s">
        <v>690</v>
      </c>
      <c r="B12" s="5" t="n">
        <v>-84133</v>
      </c>
    </row>
    <row r="13" spans="1:2">
      <c r="A13" s="4" t="s">
        <v>692</v>
      </c>
    </row>
    <row r="14" spans="1:2">
      <c r="A14" s="3" t="s">
        <v>686</v>
      </c>
    </row>
    <row r="15" spans="1:2">
      <c r="A15" s="4" t="s">
        <v>687</v>
      </c>
      <c r="B15" s="5" t="n">
        <v>1868</v>
      </c>
    </row>
    <row r="16" spans="1:2">
      <c r="A16" s="4" t="s">
        <v>688</v>
      </c>
      <c r="B16" s="5" t="n">
        <v>4643</v>
      </c>
    </row>
    <row r="17" spans="1:2">
      <c r="A17" s="4" t="s">
        <v>689</v>
      </c>
      <c r="B17" s="5" t="n">
        <v>-6215</v>
      </c>
    </row>
    <row r="18" spans="1:2">
      <c r="A18" s="4" t="s">
        <v>690</v>
      </c>
      <c r="B18" s="6" t="n">
        <v>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6" t="n">
        <v>4643</v>
      </c>
      <c r="C4" s="6" t="n">
        <v>-3850</v>
      </c>
    </row>
    <row r="5" spans="1:3">
      <c r="A5" s="4" t="s">
        <v>696</v>
      </c>
    </row>
    <row r="6" spans="1:3">
      <c r="A6" s="3" t="s">
        <v>694</v>
      </c>
    </row>
    <row r="7" spans="1:3">
      <c r="A7" s="4" t="s">
        <v>695</v>
      </c>
      <c r="B7" s="5" t="n">
        <v>1325</v>
      </c>
      <c r="C7" s="5" t="n">
        <v>-8399</v>
      </c>
    </row>
    <row r="8" spans="1:3">
      <c r="A8" s="4" t="s">
        <v>697</v>
      </c>
    </row>
    <row r="9" spans="1:3">
      <c r="A9" s="3" t="s">
        <v>694</v>
      </c>
    </row>
    <row r="10" spans="1:3">
      <c r="A10" s="4" t="s">
        <v>695</v>
      </c>
      <c r="B10" s="6" t="n">
        <v>3318</v>
      </c>
      <c r="C10" s="6" t="n">
        <v>454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698</v>
      </c>
      <c r="B1" s="2" t="s">
        <v>699</v>
      </c>
      <c r="C1" s="2" t="s">
        <v>700</v>
      </c>
      <c r="D1" s="2" t="s">
        <v>2</v>
      </c>
      <c r="E1" s="2" t="s">
        <v>32</v>
      </c>
      <c r="F1" s="2" t="s">
        <v>87</v>
      </c>
      <c r="G1" s="2" t="s">
        <v>701</v>
      </c>
    </row>
    <row r="2" spans="1:7">
      <c r="A2" s="3" t="s">
        <v>702</v>
      </c>
    </row>
    <row r="3" spans="1:7">
      <c r="A3" s="4" t="s">
        <v>703</v>
      </c>
      <c r="D3" s="5" t="n">
        <v>86500000</v>
      </c>
    </row>
    <row r="4" spans="1:7">
      <c r="A4" s="4" t="s">
        <v>704</v>
      </c>
      <c r="D4" s="5" t="n">
        <v>7463000</v>
      </c>
    </row>
    <row r="5" spans="1:7">
      <c r="A5" s="4" t="s">
        <v>146</v>
      </c>
      <c r="D5" s="7" t="n">
        <v>2.2</v>
      </c>
      <c r="E5" s="7" t="n">
        <v>2.12</v>
      </c>
      <c r="F5" s="7" t="n">
        <v>1.92</v>
      </c>
    </row>
    <row r="6" spans="1:7">
      <c r="A6" s="4" t="s">
        <v>670</v>
      </c>
      <c r="D6" s="5" t="n">
        <v>2908000</v>
      </c>
      <c r="E6" s="5" t="n">
        <v>2179000</v>
      </c>
      <c r="F6" s="5" t="n">
        <v>554000</v>
      </c>
    </row>
    <row r="7" spans="1:7">
      <c r="A7" s="4" t="s">
        <v>671</v>
      </c>
      <c r="D7" s="6" t="n">
        <v>245816</v>
      </c>
      <c r="E7" s="6" t="n">
        <v>293616</v>
      </c>
      <c r="F7" s="6" t="n">
        <v>81812</v>
      </c>
    </row>
    <row r="8" spans="1:7">
      <c r="A8" s="4" t="s">
        <v>705</v>
      </c>
      <c r="D8" s="5" t="n">
        <v>3000000</v>
      </c>
    </row>
    <row r="9" spans="1:7">
      <c r="A9" s="4" t="s">
        <v>706</v>
      </c>
      <c r="D9" s="4" t="s">
        <v>707</v>
      </c>
    </row>
    <row r="10" spans="1:7">
      <c r="A10" s="4" t="s">
        <v>708</v>
      </c>
      <c r="D10" s="5" t="n">
        <v>1324000</v>
      </c>
    </row>
    <row r="11" spans="1:7">
      <c r="A11" s="4" t="s">
        <v>709</v>
      </c>
      <c r="D11" s="5" t="n">
        <v>2463000</v>
      </c>
      <c r="E11" s="5" t="n">
        <v>1001000</v>
      </c>
      <c r="F11" s="5" t="n">
        <v>581000</v>
      </c>
    </row>
    <row r="12" spans="1:7">
      <c r="A12" s="4" t="s">
        <v>710</v>
      </c>
    </row>
    <row r="13" spans="1:7">
      <c r="A13" s="3" t="s">
        <v>702</v>
      </c>
    </row>
    <row r="14" spans="1:7">
      <c r="A14" s="4" t="s">
        <v>711</v>
      </c>
      <c r="G14" s="4" t="s">
        <v>565</v>
      </c>
    </row>
    <row r="15" spans="1:7">
      <c r="A15" s="4" t="s">
        <v>712</v>
      </c>
      <c r="G15" s="5" t="n">
        <v>1</v>
      </c>
    </row>
    <row r="16" spans="1:7">
      <c r="A16" s="4" t="s">
        <v>713</v>
      </c>
      <c r="G16" s="4" t="s">
        <v>714</v>
      </c>
    </row>
    <row r="17" spans="1:7">
      <c r="A17" s="4" t="s">
        <v>715</v>
      </c>
      <c r="C17" s="7" t="n">
        <v>0.01</v>
      </c>
    </row>
    <row r="18" spans="1:7">
      <c r="A18" s="4" t="s">
        <v>716</v>
      </c>
    </row>
    <row r="19" spans="1:7">
      <c r="A19" s="3" t="s">
        <v>702</v>
      </c>
    </row>
    <row r="20" spans="1:7">
      <c r="A20" s="4" t="s">
        <v>717</v>
      </c>
      <c r="C20" s="5" t="n">
        <v>125</v>
      </c>
    </row>
    <row r="21" spans="1:7">
      <c r="A21" s="4" t="s">
        <v>718</v>
      </c>
    </row>
    <row r="22" spans="1:7">
      <c r="A22" s="3" t="s">
        <v>702</v>
      </c>
    </row>
    <row r="23" spans="1:7">
      <c r="A23" s="4" t="s">
        <v>717</v>
      </c>
      <c r="C23" s="6" t="n">
        <v>75</v>
      </c>
    </row>
    <row r="24" spans="1:7">
      <c r="A24" s="4" t="s">
        <v>223</v>
      </c>
    </row>
    <row r="25" spans="1:7">
      <c r="A25" s="3" t="s">
        <v>702</v>
      </c>
    </row>
    <row r="26" spans="1:7">
      <c r="A26" s="4" t="s">
        <v>146</v>
      </c>
      <c r="B26" s="7" t="n">
        <v>0.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7</v>
      </c>
    </row>
    <row r="3" spans="1:4">
      <c r="A3" s="4" t="s">
        <v>402</v>
      </c>
    </row>
    <row r="4" spans="1:4">
      <c r="A4" s="3" t="s">
        <v>720</v>
      </c>
    </row>
    <row r="5" spans="1:4">
      <c r="A5" s="4" t="s">
        <v>721</v>
      </c>
      <c r="B5" s="6" t="n">
        <v>66414</v>
      </c>
      <c r="C5" s="6" t="n">
        <v>63548</v>
      </c>
      <c r="D5" s="6" t="n">
        <v>40968</v>
      </c>
    </row>
    <row r="6" spans="1:4">
      <c r="A6" s="4" t="s">
        <v>722</v>
      </c>
      <c r="B6" s="5" t="n">
        <v>6182</v>
      </c>
      <c r="C6" s="5" t="n">
        <v>4738</v>
      </c>
      <c r="D6" s="5" t="n">
        <v>3678</v>
      </c>
    </row>
    <row r="7" spans="1:4">
      <c r="A7" s="4" t="s">
        <v>105</v>
      </c>
      <c r="B7" s="5" t="n">
        <v>60232</v>
      </c>
      <c r="C7" s="5" t="n">
        <v>58810</v>
      </c>
      <c r="D7" s="6" t="n">
        <v>37290</v>
      </c>
    </row>
    <row r="8" spans="1:4">
      <c r="A8" s="4" t="s">
        <v>723</v>
      </c>
      <c r="B8" s="5" t="n">
        <v>479944</v>
      </c>
      <c r="C8" s="5" t="n">
        <v>472029</v>
      </c>
    </row>
    <row r="9" spans="1:4">
      <c r="A9" s="4" t="s">
        <v>426</v>
      </c>
      <c r="B9" s="5" t="n">
        <v>200</v>
      </c>
      <c r="C9" s="5" t="n">
        <v>124</v>
      </c>
    </row>
    <row r="10" spans="1:4">
      <c r="A10" s="4" t="s">
        <v>724</v>
      </c>
      <c r="B10" s="5" t="n">
        <v>480144</v>
      </c>
      <c r="C10" s="5" t="n">
        <v>472153</v>
      </c>
    </row>
    <row r="11" spans="1:4">
      <c r="A11" s="4" t="s">
        <v>725</v>
      </c>
      <c r="B11" s="5" t="n">
        <v>-288275</v>
      </c>
      <c r="C11" s="5" t="n">
        <v>-269881</v>
      </c>
    </row>
    <row r="12" spans="1:4">
      <c r="A12" s="4" t="s">
        <v>726</v>
      </c>
      <c r="B12" s="5" t="n">
        <v>3851</v>
      </c>
      <c r="C12" s="5" t="n">
        <v>4126</v>
      </c>
    </row>
    <row r="13" spans="1:4">
      <c r="A13" s="4" t="s">
        <v>727</v>
      </c>
      <c r="B13" s="5" t="n">
        <v>188018</v>
      </c>
      <c r="C13" s="5" t="n">
        <v>198146</v>
      </c>
    </row>
    <row r="14" spans="1:4">
      <c r="A14" s="4" t="s">
        <v>728</v>
      </c>
      <c r="B14" s="6" t="n">
        <v>480144</v>
      </c>
      <c r="C14" s="6" t="n">
        <v>472153</v>
      </c>
    </row>
    <row r="15" spans="1:4">
      <c r="A15" s="4" t="s">
        <v>563</v>
      </c>
    </row>
    <row r="16" spans="1:4">
      <c r="A16" s="3" t="s">
        <v>720</v>
      </c>
    </row>
    <row r="17" spans="1:4">
      <c r="A17" s="4" t="s">
        <v>564</v>
      </c>
      <c r="B17" s="4" t="s">
        <v>56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45</v>
      </c>
      <c r="B3" s="6" t="n">
        <v>94009</v>
      </c>
      <c r="C3" s="6" t="n">
        <v>99073</v>
      </c>
    </row>
    <row r="4" spans="1:3">
      <c r="A4" s="4" t="s">
        <v>731</v>
      </c>
      <c r="B4" s="5" t="n">
        <v>1206641</v>
      </c>
    </row>
    <row r="5" spans="1:3">
      <c r="A5" s="4" t="s">
        <v>35</v>
      </c>
      <c r="B5" s="5" t="n">
        <v>174832</v>
      </c>
      <c r="C5" s="6" t="n">
        <v>150778</v>
      </c>
    </row>
    <row r="6" spans="1:3">
      <c r="A6" s="4" t="s">
        <v>732</v>
      </c>
      <c r="B6" s="6" t="n">
        <v>182814</v>
      </c>
    </row>
    <row r="7" spans="1:3">
      <c r="A7" s="4" t="s">
        <v>563</v>
      </c>
    </row>
    <row r="8" spans="1:3">
      <c r="A8" s="3" t="s">
        <v>730</v>
      </c>
    </row>
    <row r="9" spans="1:3">
      <c r="A9" s="4" t="s">
        <v>564</v>
      </c>
      <c r="B9" s="4" t="s">
        <v>565</v>
      </c>
    </row>
    <row r="10" spans="1:3">
      <c r="A10" s="4" t="s">
        <v>402</v>
      </c>
    </row>
    <row r="11" spans="1:3">
      <c r="A11" s="3" t="s">
        <v>730</v>
      </c>
    </row>
    <row r="12" spans="1:3">
      <c r="A12" s="4" t="s">
        <v>403</v>
      </c>
      <c r="B12" s="4" t="s">
        <v>404</v>
      </c>
    </row>
    <row r="13" spans="1:3">
      <c r="A13" s="4" t="s">
        <v>35</v>
      </c>
      <c r="B13" s="6" t="n">
        <v>479944</v>
      </c>
    </row>
    <row r="14" spans="1:3">
      <c r="A14" s="4" t="s">
        <v>733</v>
      </c>
    </row>
    <row r="15" spans="1:3">
      <c r="A15" s="3" t="s">
        <v>730</v>
      </c>
    </row>
    <row r="16" spans="1:3">
      <c r="A16" s="4" t="s">
        <v>734</v>
      </c>
      <c r="B16" s="6" t="n">
        <v>726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735</v>
      </c>
      <c r="B1" s="2" t="s">
        <v>1</v>
      </c>
      <c r="E1" s="2" t="s">
        <v>736</v>
      </c>
    </row>
    <row r="2" spans="1:5">
      <c r="B2" s="2" t="s">
        <v>2</v>
      </c>
      <c r="C2" s="2" t="s">
        <v>32</v>
      </c>
      <c r="D2" s="2" t="s">
        <v>87</v>
      </c>
      <c r="E2" s="2" t="s">
        <v>87</v>
      </c>
    </row>
    <row r="3" spans="1:5">
      <c r="A3" s="3" t="s">
        <v>730</v>
      </c>
    </row>
    <row r="4" spans="1:5">
      <c r="A4" s="4" t="s">
        <v>45</v>
      </c>
      <c r="B4" s="6" t="n">
        <v>94009</v>
      </c>
      <c r="C4" s="6" t="n">
        <v>99073</v>
      </c>
    </row>
    <row r="5" spans="1:5">
      <c r="A5" s="4" t="s">
        <v>737</v>
      </c>
      <c r="E5" s="6" t="n">
        <v>43321</v>
      </c>
    </row>
    <row r="6" spans="1:5">
      <c r="A6" s="4" t="s">
        <v>101</v>
      </c>
      <c r="B6" s="6" t="n">
        <v>-6873</v>
      </c>
      <c r="D6" s="6" t="n">
        <v>-4124</v>
      </c>
    </row>
    <row r="7" spans="1:5">
      <c r="A7" s="4" t="s">
        <v>738</v>
      </c>
    </row>
    <row r="8" spans="1:5">
      <c r="A8" s="3" t="s">
        <v>730</v>
      </c>
    </row>
    <row r="9" spans="1:5">
      <c r="A9" s="4" t="s">
        <v>403</v>
      </c>
      <c r="B9" s="4" t="s">
        <v>404</v>
      </c>
    </row>
    <row r="10" spans="1:5">
      <c r="A10" s="4" t="s">
        <v>738</v>
      </c>
    </row>
    <row r="11" spans="1:5">
      <c r="A11" s="3" t="s">
        <v>730</v>
      </c>
    </row>
    <row r="12" spans="1:5">
      <c r="A12" s="4" t="s">
        <v>45</v>
      </c>
      <c r="B12" s="6" t="n">
        <v>20182</v>
      </c>
      <c r="C12" s="5" t="n">
        <v>18884</v>
      </c>
    </row>
    <row r="13" spans="1:5">
      <c r="A13" s="4" t="s">
        <v>101</v>
      </c>
      <c r="B13" s="6" t="n">
        <v>-7175</v>
      </c>
      <c r="C13" s="6" t="n">
        <v>-68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71</v>
      </c>
    </row>
    <row r="2" spans="1:2">
      <c r="A2" s="3" t="s">
        <v>740</v>
      </c>
    </row>
    <row r="3" spans="1:2">
      <c r="A3" s="5" t="n">
        <v>2017</v>
      </c>
      <c r="B3" s="6" t="n">
        <v>2852</v>
      </c>
    </row>
    <row r="4" spans="1:2">
      <c r="A4" s="5" t="n">
        <v>2018</v>
      </c>
      <c r="B4" s="5" t="n">
        <v>2250</v>
      </c>
    </row>
    <row r="5" spans="1:2">
      <c r="A5" s="5" t="n">
        <v>2019</v>
      </c>
      <c r="B5" s="5" t="n">
        <v>2080</v>
      </c>
    </row>
    <row r="6" spans="1:2">
      <c r="A6" s="5" t="n">
        <v>2020</v>
      </c>
      <c r="B6" s="5" t="n">
        <v>1995</v>
      </c>
    </row>
    <row r="7" spans="1:2">
      <c r="A7" s="5" t="n">
        <v>2021</v>
      </c>
      <c r="B7" s="5" t="n">
        <v>1925</v>
      </c>
    </row>
    <row r="8" spans="1:2">
      <c r="A8" s="4" t="s">
        <v>741</v>
      </c>
      <c r="B8" s="5" t="n">
        <v>14938</v>
      </c>
    </row>
    <row r="9" spans="1:2">
      <c r="A9" s="4" t="s">
        <v>742</v>
      </c>
      <c r="B9" s="5" t="n">
        <v>26040</v>
      </c>
    </row>
    <row r="10" spans="1:2">
      <c r="A10" s="3" t="s">
        <v>743</v>
      </c>
    </row>
    <row r="11" spans="1:2">
      <c r="A11" s="5" t="n">
        <v>2017</v>
      </c>
      <c r="B11" s="5" t="n">
        <v>30924</v>
      </c>
    </row>
    <row r="12" spans="1:2">
      <c r="A12" s="5" t="n">
        <v>2018</v>
      </c>
      <c r="B12" s="5" t="n">
        <v>23437</v>
      </c>
    </row>
    <row r="13" spans="1:2">
      <c r="A13" s="5" t="n">
        <v>2019</v>
      </c>
      <c r="B13" s="5" t="n">
        <v>20147</v>
      </c>
    </row>
    <row r="14" spans="1:2">
      <c r="A14" s="5" t="n">
        <v>2020</v>
      </c>
      <c r="B14" s="5" t="n">
        <v>14785</v>
      </c>
    </row>
    <row r="15" spans="1:2">
      <c r="A15" s="5" t="n">
        <v>2021</v>
      </c>
      <c r="B15" s="5" t="n">
        <v>10225</v>
      </c>
    </row>
    <row r="16" spans="1:2">
      <c r="A16" s="4" t="s">
        <v>741</v>
      </c>
      <c r="B16" s="5" t="n">
        <v>13111</v>
      </c>
    </row>
    <row r="17" spans="1:2">
      <c r="A17" s="4" t="s">
        <v>742</v>
      </c>
      <c r="B17" s="6" t="n">
        <v>1126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7</v>
      </c>
    </row>
    <row r="3" spans="1:4">
      <c r="A3" s="3" t="s">
        <v>215</v>
      </c>
    </row>
    <row r="4" spans="1:4">
      <c r="A4" s="4" t="s">
        <v>745</v>
      </c>
      <c r="B4" s="6" t="n">
        <v>45075</v>
      </c>
    </row>
    <row r="5" spans="1:4">
      <c r="A5" s="4" t="s">
        <v>746</v>
      </c>
      <c r="B5" s="6" t="n">
        <v>22534</v>
      </c>
      <c r="C5" s="6" t="n">
        <v>16823</v>
      </c>
      <c r="D5" s="6" t="n">
        <v>137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298</v>
      </c>
      <c r="C3" s="6" t="n">
        <v>2599</v>
      </c>
    </row>
    <row r="4" spans="1:3">
      <c r="A4" s="4" t="s">
        <v>750</v>
      </c>
    </row>
    <row r="5" spans="1:3">
      <c r="A5" s="3" t="s">
        <v>748</v>
      </c>
    </row>
    <row r="6" spans="1:3">
      <c r="A6" s="4" t="s">
        <v>751</v>
      </c>
      <c r="B6" s="5" t="n">
        <v>106965</v>
      </c>
    </row>
    <row r="7" spans="1:3">
      <c r="A7" s="4" t="s">
        <v>749</v>
      </c>
      <c r="B7" s="5" t="n">
        <v>298</v>
      </c>
    </row>
    <row r="8" spans="1:3">
      <c r="A8" s="4" t="s">
        <v>752</v>
      </c>
    </row>
    <row r="9" spans="1:3">
      <c r="A9" s="3" t="s">
        <v>748</v>
      </c>
    </row>
    <row r="10" spans="1:3">
      <c r="A10" s="4" t="s">
        <v>751</v>
      </c>
      <c r="B10" s="5" t="n">
        <v>22498</v>
      </c>
    </row>
    <row r="11" spans="1:3">
      <c r="A11" s="4" t="s">
        <v>749</v>
      </c>
      <c r="B11" s="5" t="n">
        <v>771</v>
      </c>
    </row>
    <row r="12" spans="1:3">
      <c r="A12" s="4" t="s">
        <v>753</v>
      </c>
    </row>
    <row r="13" spans="1:3">
      <c r="A13" s="3" t="s">
        <v>748</v>
      </c>
    </row>
    <row r="14" spans="1:3">
      <c r="A14" s="4" t="s">
        <v>751</v>
      </c>
      <c r="B14" s="5" t="n">
        <v>65154</v>
      </c>
    </row>
    <row r="15" spans="1:3">
      <c r="A15" s="4" t="s">
        <v>749</v>
      </c>
      <c r="B15" s="5" t="n">
        <v>1357</v>
      </c>
    </row>
    <row r="16" spans="1:3">
      <c r="A16" s="4" t="s">
        <v>754</v>
      </c>
    </row>
    <row r="17" spans="1:3">
      <c r="A17" s="3" t="s">
        <v>748</v>
      </c>
    </row>
    <row r="18" spans="1:3">
      <c r="A18" s="4" t="s">
        <v>751</v>
      </c>
      <c r="B18" s="5" t="n">
        <v>1371</v>
      </c>
    </row>
    <row r="19" spans="1:3">
      <c r="A19" s="4" t="s">
        <v>749</v>
      </c>
      <c r="B19" s="5" t="n">
        <v>-57</v>
      </c>
    </row>
    <row r="20" spans="1:3">
      <c r="A20" s="4" t="s">
        <v>755</v>
      </c>
    </row>
    <row r="21" spans="1:3">
      <c r="A21" s="3" t="s">
        <v>748</v>
      </c>
    </row>
    <row r="22" spans="1:3">
      <c r="A22" s="4" t="s">
        <v>751</v>
      </c>
      <c r="B22" s="5" t="n">
        <v>17942</v>
      </c>
    </row>
    <row r="23" spans="1:3">
      <c r="A23" s="4" t="s">
        <v>749</v>
      </c>
      <c r="B23" s="6" t="n">
        <v>-17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2</v>
      </c>
    </row>
    <row r="2" spans="1:4">
      <c r="A2" s="3" t="s">
        <v>748</v>
      </c>
    </row>
    <row r="3" spans="1:4">
      <c r="A3" s="4" t="s">
        <v>757</v>
      </c>
      <c r="C3" s="6" t="n">
        <v>298</v>
      </c>
      <c r="D3" s="6" t="n">
        <v>2599</v>
      </c>
    </row>
    <row r="4" spans="1:4">
      <c r="A4" s="4" t="s">
        <v>758</v>
      </c>
    </row>
    <row r="5" spans="1:4">
      <c r="A5" s="3" t="s">
        <v>748</v>
      </c>
    </row>
    <row r="6" spans="1:4">
      <c r="A6" s="4" t="s">
        <v>757</v>
      </c>
      <c r="C6" s="5" t="n">
        <v>298</v>
      </c>
      <c r="D6" s="5" t="n">
        <v>2953</v>
      </c>
    </row>
    <row r="7" spans="1:4">
      <c r="A7" s="4" t="s">
        <v>759</v>
      </c>
    </row>
    <row r="8" spans="1:4">
      <c r="A8" s="3" t="s">
        <v>748</v>
      </c>
    </row>
    <row r="9" spans="1:4">
      <c r="A9" s="4" t="s">
        <v>757</v>
      </c>
      <c r="B9" s="4" t="s">
        <v>760</v>
      </c>
      <c r="C9" s="5" t="n">
        <v>298</v>
      </c>
      <c r="D9" s="5" t="n">
        <v>2767</v>
      </c>
    </row>
    <row r="10" spans="1:4">
      <c r="A10" s="4" t="s">
        <v>761</v>
      </c>
    </row>
    <row r="11" spans="1:4">
      <c r="A11" s="3" t="s">
        <v>748</v>
      </c>
    </row>
    <row r="12" spans="1:4">
      <c r="A12" s="4" t="s">
        <v>757</v>
      </c>
      <c r="B12" s="4" t="s">
        <v>760</v>
      </c>
      <c r="D12" s="5" t="n">
        <v>186</v>
      </c>
    </row>
    <row r="13" spans="1:4">
      <c r="A13" s="4" t="s">
        <v>762</v>
      </c>
    </row>
    <row r="14" spans="1:4">
      <c r="A14" s="3" t="s">
        <v>748</v>
      </c>
    </row>
    <row r="15" spans="1:4">
      <c r="A15" s="4" t="s">
        <v>757</v>
      </c>
      <c r="D15" s="5" t="n">
        <v>-354</v>
      </c>
    </row>
    <row r="16" spans="1:4">
      <c r="A16" s="4" t="s">
        <v>763</v>
      </c>
    </row>
    <row r="17" spans="1:4">
      <c r="A17" s="3" t="s">
        <v>748</v>
      </c>
    </row>
    <row r="18" spans="1:4">
      <c r="A18" s="4" t="s">
        <v>757</v>
      </c>
      <c r="B18" s="4" t="s">
        <v>760</v>
      </c>
      <c r="D18" s="5" t="n">
        <v>-354</v>
      </c>
    </row>
    <row r="19" spans="1:4">
      <c r="A19" s="4" t="s">
        <v>764</v>
      </c>
    </row>
    <row r="20" spans="1:4">
      <c r="A20" s="3" t="s">
        <v>748</v>
      </c>
    </row>
    <row r="21" spans="1:4">
      <c r="A21" s="4" t="s">
        <v>765</v>
      </c>
      <c r="C21" s="5" t="n">
        <v>2128</v>
      </c>
      <c r="D21" s="5" t="n">
        <v>5404</v>
      </c>
    </row>
    <row r="22" spans="1:4">
      <c r="A22" s="4" t="s">
        <v>766</v>
      </c>
    </row>
    <row r="23" spans="1:4">
      <c r="A23" s="3" t="s">
        <v>748</v>
      </c>
    </row>
    <row r="24" spans="1:4">
      <c r="A24" s="4" t="s">
        <v>765</v>
      </c>
      <c r="C24" s="5" t="n">
        <v>2128</v>
      </c>
      <c r="D24" s="5" t="n">
        <v>5404</v>
      </c>
    </row>
    <row r="25" spans="1:4">
      <c r="A25" s="4" t="s">
        <v>767</v>
      </c>
    </row>
    <row r="26" spans="1:4">
      <c r="A26" s="3" t="s">
        <v>748</v>
      </c>
    </row>
    <row r="27" spans="1:4">
      <c r="A27" s="4" t="s">
        <v>765</v>
      </c>
      <c r="B27" s="4" t="s">
        <v>760</v>
      </c>
      <c r="C27" s="5" t="n">
        <v>2128</v>
      </c>
      <c r="D27" s="5" t="n">
        <v>5218</v>
      </c>
    </row>
    <row r="28" spans="1:4">
      <c r="A28" s="4" t="s">
        <v>768</v>
      </c>
    </row>
    <row r="29" spans="1:4">
      <c r="A29" s="3" t="s">
        <v>748</v>
      </c>
    </row>
    <row r="30" spans="1:4">
      <c r="A30" s="4" t="s">
        <v>765</v>
      </c>
      <c r="B30" s="4" t="s">
        <v>760</v>
      </c>
      <c r="D30" s="5" t="n">
        <v>186</v>
      </c>
    </row>
    <row r="31" spans="1:4">
      <c r="A31" s="4" t="s">
        <v>769</v>
      </c>
    </row>
    <row r="32" spans="1:4">
      <c r="A32" s="3" t="s">
        <v>748</v>
      </c>
    </row>
    <row r="33" spans="1:4">
      <c r="A33" s="4" t="s">
        <v>765</v>
      </c>
      <c r="D33" s="5" t="n">
        <v>0</v>
      </c>
    </row>
    <row r="34" spans="1:4">
      <c r="A34" s="4" t="s">
        <v>770</v>
      </c>
    </row>
    <row r="35" spans="1:4">
      <c r="A35" s="3" t="s">
        <v>748</v>
      </c>
    </row>
    <row r="36" spans="1:4">
      <c r="A36" s="4" t="s">
        <v>765</v>
      </c>
      <c r="B36" s="4" t="s">
        <v>760</v>
      </c>
      <c r="D36" s="5" t="n">
        <v>0</v>
      </c>
    </row>
    <row r="37" spans="1:4">
      <c r="A37" s="4" t="s">
        <v>771</v>
      </c>
    </row>
    <row r="38" spans="1:4">
      <c r="A38" s="3" t="s">
        <v>748</v>
      </c>
    </row>
    <row r="39" spans="1:4">
      <c r="A39" s="4" t="s">
        <v>772</v>
      </c>
      <c r="C39" s="5" t="n">
        <v>-1830</v>
      </c>
      <c r="D39" s="5" t="n">
        <v>-2805</v>
      </c>
    </row>
    <row r="40" spans="1:4">
      <c r="A40" s="4" t="s">
        <v>773</v>
      </c>
    </row>
    <row r="41" spans="1:4">
      <c r="A41" s="3" t="s">
        <v>748</v>
      </c>
    </row>
    <row r="42" spans="1:4">
      <c r="A42" s="4" t="s">
        <v>772</v>
      </c>
      <c r="C42" s="5" t="n">
        <v>-1830</v>
      </c>
      <c r="D42" s="5" t="n">
        <v>-2451</v>
      </c>
    </row>
    <row r="43" spans="1:4">
      <c r="A43" s="4" t="s">
        <v>774</v>
      </c>
    </row>
    <row r="44" spans="1:4">
      <c r="A44" s="3" t="s">
        <v>748</v>
      </c>
    </row>
    <row r="45" spans="1:4">
      <c r="A45" s="4" t="s">
        <v>772</v>
      </c>
      <c r="B45" s="4" t="s">
        <v>760</v>
      </c>
      <c r="C45" s="6" t="n">
        <v>-1830</v>
      </c>
      <c r="D45" s="5" t="n">
        <v>-2451</v>
      </c>
    </row>
    <row r="46" spans="1:4">
      <c r="A46" s="4" t="s">
        <v>775</v>
      </c>
    </row>
    <row r="47" spans="1:4">
      <c r="A47" s="3" t="s">
        <v>748</v>
      </c>
    </row>
    <row r="48" spans="1:4">
      <c r="A48" s="4" t="s">
        <v>772</v>
      </c>
      <c r="B48" s="4" t="s">
        <v>760</v>
      </c>
      <c r="D48" s="5" t="n">
        <v>0</v>
      </c>
    </row>
    <row r="49" spans="1:4">
      <c r="A49" s="4" t="s">
        <v>776</v>
      </c>
    </row>
    <row r="50" spans="1:4">
      <c r="A50" s="3" t="s">
        <v>748</v>
      </c>
    </row>
    <row r="51" spans="1:4">
      <c r="A51" s="4" t="s">
        <v>772</v>
      </c>
      <c r="D51" s="5" t="n">
        <v>-354</v>
      </c>
    </row>
    <row r="52" spans="1:4">
      <c r="A52" s="4" t="s">
        <v>777</v>
      </c>
    </row>
    <row r="53" spans="1:4">
      <c r="A53" s="3" t="s">
        <v>748</v>
      </c>
    </row>
    <row r="54" spans="1:4">
      <c r="A54" s="4" t="s">
        <v>772</v>
      </c>
      <c r="B54" s="4" t="s">
        <v>760</v>
      </c>
      <c r="D54" s="6" t="n">
        <v>-354</v>
      </c>
    </row>
    <row r="55" spans="1:4"/>
    <row r="56" spans="1:4">
      <c r="A56" s="4" t="s">
        <v>760</v>
      </c>
      <c r="B56" s="4" t="s">
        <v>778</v>
      </c>
    </row>
  </sheetData>
  <mergeCells count="3">
    <mergeCell ref="A1:B1"/>
    <mergeCell ref="A55:C55"/>
    <mergeCell ref="B56:C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2</v>
      </c>
      <c r="D2" s="2" t="s">
        <v>87</v>
      </c>
    </row>
    <row r="3" spans="1:4">
      <c r="A3" s="4" t="s">
        <v>146</v>
      </c>
      <c r="B3" s="7" t="n">
        <v>2.2</v>
      </c>
      <c r="C3" s="7" t="n">
        <v>2.12</v>
      </c>
      <c r="D3" s="7" t="n">
        <v>1.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4" t="s">
        <v>692</v>
      </c>
    </row>
    <row r="4" spans="1:3">
      <c r="A4" s="3" t="s">
        <v>694</v>
      </c>
    </row>
    <row r="5" spans="1:3">
      <c r="A5" s="4" t="s">
        <v>780</v>
      </c>
      <c r="B5" s="6" t="n">
        <v>-1572</v>
      </c>
      <c r="C5" s="6" t="n">
        <v>33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4" t="s">
        <v>782</v>
      </c>
    </row>
    <row r="4" spans="1:3">
      <c r="A4" s="3" t="s">
        <v>783</v>
      </c>
    </row>
    <row r="5" spans="1:3">
      <c r="A5" s="4" t="s">
        <v>784</v>
      </c>
      <c r="B5" s="6" t="n">
        <v>-121</v>
      </c>
      <c r="C5" s="6" t="n">
        <v>-29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5</v>
      </c>
      <c r="B1" s="2" t="s">
        <v>673</v>
      </c>
      <c r="J1" s="2" t="s">
        <v>1</v>
      </c>
    </row>
    <row r="2" spans="1:12">
      <c r="B2" s="2" t="s">
        <v>371</v>
      </c>
      <c r="C2" s="2" t="s">
        <v>551</v>
      </c>
      <c r="D2" s="2" t="s">
        <v>786</v>
      </c>
      <c r="E2" s="2" t="s">
        <v>787</v>
      </c>
      <c r="F2" s="2" t="s">
        <v>552</v>
      </c>
      <c r="G2" s="2" t="s">
        <v>553</v>
      </c>
      <c r="H2" s="2" t="s">
        <v>788</v>
      </c>
      <c r="I2" s="2" t="s">
        <v>789</v>
      </c>
      <c r="J2" s="2" t="s">
        <v>790</v>
      </c>
      <c r="K2" s="2" t="s">
        <v>552</v>
      </c>
      <c r="L2" s="2" t="s">
        <v>556</v>
      </c>
    </row>
    <row r="3" spans="1:12">
      <c r="A3" s="3" t="s">
        <v>221</v>
      </c>
    </row>
    <row r="4" spans="1:12">
      <c r="A4" s="4" t="s">
        <v>791</v>
      </c>
      <c r="J4" s="5" t="n">
        <v>5</v>
      </c>
    </row>
    <row r="5" spans="1:12">
      <c r="A5" s="4" t="s">
        <v>792</v>
      </c>
      <c r="J5" s="5" t="n">
        <v>4</v>
      </c>
    </row>
    <row r="6" spans="1:12">
      <c r="A6" s="3" t="s">
        <v>793</v>
      </c>
    </row>
    <row r="7" spans="1:12">
      <c r="A7" s="4" t="s">
        <v>89</v>
      </c>
      <c r="B7" s="6" t="n">
        <v>1217789</v>
      </c>
      <c r="C7" s="6" t="n">
        <v>1185067</v>
      </c>
      <c r="D7" s="6" t="n">
        <v>1130777</v>
      </c>
      <c r="E7" s="6" t="n">
        <v>982996</v>
      </c>
      <c r="F7" s="6" t="n">
        <v>1105618</v>
      </c>
      <c r="G7" s="6" t="n">
        <v>1456000</v>
      </c>
      <c r="H7" s="6" t="n">
        <v>1124327</v>
      </c>
      <c r="I7" s="6" t="n">
        <v>1033345</v>
      </c>
      <c r="J7" s="6" t="n">
        <v>4516629</v>
      </c>
      <c r="K7" s="6" t="n">
        <v>4719290</v>
      </c>
      <c r="L7" s="6" t="n">
        <v>4479648</v>
      </c>
    </row>
    <row r="8" spans="1:12">
      <c r="A8" s="4" t="s">
        <v>91</v>
      </c>
      <c r="B8" s="6" t="n">
        <v>312772</v>
      </c>
      <c r="C8" s="6" t="n">
        <v>260770</v>
      </c>
      <c r="D8" s="6" t="n">
        <v>284503</v>
      </c>
      <c r="E8" s="6" t="n">
        <v>247578</v>
      </c>
      <c r="F8" s="6" t="n">
        <v>310274</v>
      </c>
      <c r="G8" s="6" t="n">
        <v>415623</v>
      </c>
      <c r="H8" s="6" t="n">
        <v>319414</v>
      </c>
      <c r="I8" s="6" t="n">
        <v>293731</v>
      </c>
      <c r="J8" s="5" t="n">
        <v>1105623</v>
      </c>
      <c r="K8" s="5" t="n">
        <v>1339042</v>
      </c>
      <c r="L8" s="5" t="n">
        <v>1319178</v>
      </c>
    </row>
    <row r="9" spans="1:12">
      <c r="A9" s="4" t="s">
        <v>794</v>
      </c>
    </row>
    <row r="10" spans="1:12">
      <c r="A10" s="3" t="s">
        <v>793</v>
      </c>
    </row>
    <row r="11" spans="1:12">
      <c r="A11" s="4" t="s">
        <v>89</v>
      </c>
      <c r="J11" s="5" t="n">
        <v>3357496</v>
      </c>
      <c r="K11" s="5" t="n">
        <v>3708933</v>
      </c>
      <c r="L11" s="5" t="n">
        <v>3741154</v>
      </c>
    </row>
    <row r="12" spans="1:12">
      <c r="A12" s="4" t="s">
        <v>91</v>
      </c>
      <c r="J12" s="5" t="n">
        <v>930181</v>
      </c>
      <c r="K12" s="5" t="n">
        <v>1190630</v>
      </c>
      <c r="L12" s="5" t="n">
        <v>1206553</v>
      </c>
    </row>
    <row r="13" spans="1:12">
      <c r="A13" s="4" t="s">
        <v>795</v>
      </c>
    </row>
    <row r="14" spans="1:12">
      <c r="A14" s="3" t="s">
        <v>793</v>
      </c>
    </row>
    <row r="15" spans="1:12">
      <c r="A15" s="4" t="s">
        <v>89</v>
      </c>
      <c r="J15" s="5" t="n">
        <v>708497</v>
      </c>
      <c r="K15" s="5" t="n">
        <v>698257</v>
      </c>
      <c r="L15" s="5" t="n">
        <v>418546</v>
      </c>
    </row>
    <row r="16" spans="1:12">
      <c r="A16" s="4" t="s">
        <v>91</v>
      </c>
      <c r="J16" s="5" t="n">
        <v>91401</v>
      </c>
      <c r="K16" s="5" t="n">
        <v>97261</v>
      </c>
      <c r="L16" s="5" t="n">
        <v>54427</v>
      </c>
    </row>
    <row r="17" spans="1:12">
      <c r="A17" s="4" t="s">
        <v>796</v>
      </c>
    </row>
    <row r="18" spans="1:12">
      <c r="A18" s="3" t="s">
        <v>793</v>
      </c>
    </row>
    <row r="19" spans="1:12">
      <c r="A19" s="4" t="s">
        <v>89</v>
      </c>
      <c r="J19" s="5" t="n">
        <v>341937</v>
      </c>
      <c r="K19" s="5" t="n">
        <v>312100</v>
      </c>
      <c r="L19" s="5" t="n">
        <v>319948</v>
      </c>
    </row>
    <row r="20" spans="1:12">
      <c r="A20" s="4" t="s">
        <v>91</v>
      </c>
      <c r="J20" s="5" t="n">
        <v>95149</v>
      </c>
      <c r="K20" s="5" t="n">
        <v>84211</v>
      </c>
      <c r="L20" s="5" t="n">
        <v>88797</v>
      </c>
    </row>
    <row r="21" spans="1:12">
      <c r="A21" s="4" t="s">
        <v>797</v>
      </c>
    </row>
    <row r="22" spans="1:12">
      <c r="A22" s="3" t="s">
        <v>793</v>
      </c>
    </row>
    <row r="23" spans="1:12">
      <c r="A23" s="4" t="s">
        <v>89</v>
      </c>
      <c r="J23" s="5" t="n">
        <v>108699</v>
      </c>
      <c r="K23" s="5" t="n">
        <v>0</v>
      </c>
      <c r="L23" s="5" t="n">
        <v>0</v>
      </c>
    </row>
    <row r="24" spans="1:12">
      <c r="A24" s="4" t="s">
        <v>91</v>
      </c>
      <c r="J24" s="5" t="n">
        <v>19842</v>
      </c>
      <c r="K24" s="5" t="n">
        <v>0</v>
      </c>
      <c r="L24" s="5" t="n">
        <v>0</v>
      </c>
    </row>
    <row r="25" spans="1:12">
      <c r="A25" s="4" t="s">
        <v>798</v>
      </c>
    </row>
    <row r="26" spans="1:12">
      <c r="A26" s="3" t="s">
        <v>793</v>
      </c>
    </row>
    <row r="27" spans="1:12">
      <c r="A27" s="4" t="s">
        <v>91</v>
      </c>
      <c r="J27" s="6" t="n">
        <v>-30950</v>
      </c>
      <c r="K27" s="6" t="n">
        <v>-33060</v>
      </c>
      <c r="L27" s="6" t="n">
        <v>-3059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673</v>
      </c>
      <c r="J1" s="2" t="s">
        <v>1</v>
      </c>
    </row>
    <row r="2" spans="1:12">
      <c r="B2" s="2" t="s">
        <v>2</v>
      </c>
      <c r="C2" s="2" t="s">
        <v>800</v>
      </c>
      <c r="D2" s="2" t="s">
        <v>4</v>
      </c>
      <c r="E2" s="2" t="s">
        <v>801</v>
      </c>
      <c r="F2" s="2" t="s">
        <v>32</v>
      </c>
      <c r="G2" s="2" t="s">
        <v>802</v>
      </c>
      <c r="H2" s="2" t="s">
        <v>803</v>
      </c>
      <c r="I2" s="2" t="s">
        <v>804</v>
      </c>
      <c r="J2" s="2" t="s">
        <v>2</v>
      </c>
      <c r="K2" s="2" t="s">
        <v>32</v>
      </c>
      <c r="L2" s="2" t="s">
        <v>87</v>
      </c>
    </row>
    <row r="3" spans="1:12">
      <c r="A3" s="3" t="s">
        <v>793</v>
      </c>
    </row>
    <row r="4" spans="1:12">
      <c r="A4" s="4" t="s">
        <v>89</v>
      </c>
      <c r="B4" s="6" t="n">
        <v>1217789</v>
      </c>
      <c r="C4" s="6" t="n">
        <v>1185067</v>
      </c>
      <c r="D4" s="6" t="n">
        <v>1130777</v>
      </c>
      <c r="E4" s="6" t="n">
        <v>982996</v>
      </c>
      <c r="F4" s="6" t="n">
        <v>1105618</v>
      </c>
      <c r="G4" s="6" t="n">
        <v>1456000</v>
      </c>
      <c r="H4" s="6" t="n">
        <v>1124327</v>
      </c>
      <c r="I4" s="6" t="n">
        <v>1033345</v>
      </c>
      <c r="J4" s="6" t="n">
        <v>4516629</v>
      </c>
      <c r="K4" s="6" t="n">
        <v>4719290</v>
      </c>
      <c r="L4" s="6" t="n">
        <v>4479648</v>
      </c>
    </row>
    <row r="5" spans="1:12">
      <c r="A5" s="4" t="s">
        <v>805</v>
      </c>
      <c r="B5" s="5" t="n">
        <v>727596</v>
      </c>
      <c r="F5" s="5" t="n">
        <v>650678</v>
      </c>
      <c r="J5" s="5" t="n">
        <v>727596</v>
      </c>
      <c r="K5" s="5" t="n">
        <v>650678</v>
      </c>
    </row>
    <row r="6" spans="1:12">
      <c r="A6" s="4" t="s">
        <v>615</v>
      </c>
    </row>
    <row r="7" spans="1:12">
      <c r="A7" s="3" t="s">
        <v>793</v>
      </c>
    </row>
    <row r="8" spans="1:12">
      <c r="A8" s="4" t="s">
        <v>89</v>
      </c>
      <c r="J8" s="5" t="n">
        <v>3557228</v>
      </c>
      <c r="K8" s="5" t="n">
        <v>3688980</v>
      </c>
      <c r="L8" s="5" t="n">
        <v>3339905</v>
      </c>
    </row>
    <row r="9" spans="1:12">
      <c r="A9" s="4" t="s">
        <v>805</v>
      </c>
      <c r="B9" s="5" t="n">
        <v>637632</v>
      </c>
      <c r="F9" s="5" t="n">
        <v>548410</v>
      </c>
      <c r="J9" s="5" t="n">
        <v>637632</v>
      </c>
      <c r="K9" s="5" t="n">
        <v>548410</v>
      </c>
    </row>
    <row r="10" spans="1:12">
      <c r="A10" s="4" t="s">
        <v>806</v>
      </c>
    </row>
    <row r="11" spans="1:12">
      <c r="A11" s="3" t="s">
        <v>793</v>
      </c>
    </row>
    <row r="12" spans="1:12">
      <c r="A12" s="4" t="s">
        <v>89</v>
      </c>
      <c r="J12" s="5" t="n">
        <v>307094</v>
      </c>
      <c r="K12" s="5" t="n">
        <v>378725</v>
      </c>
      <c r="L12" s="5" t="n">
        <v>454608</v>
      </c>
    </row>
    <row r="13" spans="1:12">
      <c r="A13" s="4" t="s">
        <v>807</v>
      </c>
    </row>
    <row r="14" spans="1:12">
      <c r="A14" s="3" t="s">
        <v>793</v>
      </c>
    </row>
    <row r="15" spans="1:12">
      <c r="A15" s="4" t="s">
        <v>89</v>
      </c>
      <c r="J15" s="5" t="n">
        <v>652307</v>
      </c>
      <c r="K15" s="5" t="n">
        <v>651585</v>
      </c>
      <c r="L15" s="6" t="n">
        <v>685135</v>
      </c>
    </row>
    <row r="16" spans="1:12">
      <c r="A16" s="4" t="s">
        <v>805</v>
      </c>
      <c r="B16" s="6" t="n">
        <v>89964</v>
      </c>
      <c r="F16" s="6" t="n">
        <v>102268</v>
      </c>
      <c r="J16" s="6" t="n">
        <v>89964</v>
      </c>
      <c r="K16" s="6" t="n">
        <v>10226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809</v>
      </c>
    </row>
    <row r="2" spans="1:2">
      <c r="A2" s="4" t="s">
        <v>810</v>
      </c>
    </row>
    <row r="3" spans="1:2">
      <c r="A3" s="3" t="s">
        <v>811</v>
      </c>
    </row>
    <row r="4" spans="1:2">
      <c r="A4" s="4" t="s">
        <v>812</v>
      </c>
      <c r="B4" s="6" t="n">
        <v>50</v>
      </c>
    </row>
    <row r="5" spans="1:2">
      <c r="A5" s="4" t="s">
        <v>563</v>
      </c>
    </row>
    <row r="6" spans="1:2">
      <c r="A6" s="3" t="s">
        <v>811</v>
      </c>
    </row>
    <row r="7" spans="1:2">
      <c r="A7" s="4" t="s">
        <v>812</v>
      </c>
      <c r="B7" s="6" t="n">
        <v>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673</v>
      </c>
      <c r="J1" s="2" t="s">
        <v>1</v>
      </c>
    </row>
    <row r="2" spans="1:12">
      <c r="B2" s="2" t="s">
        <v>2</v>
      </c>
      <c r="C2" s="2" t="s">
        <v>800</v>
      </c>
      <c r="D2" s="2" t="s">
        <v>4</v>
      </c>
      <c r="E2" s="2" t="s">
        <v>801</v>
      </c>
      <c r="F2" s="2" t="s">
        <v>32</v>
      </c>
      <c r="G2" s="2" t="s">
        <v>802</v>
      </c>
      <c r="H2" s="2" t="s">
        <v>803</v>
      </c>
      <c r="I2" s="2" t="s">
        <v>804</v>
      </c>
      <c r="J2" s="2" t="s">
        <v>2</v>
      </c>
      <c r="K2" s="2" t="s">
        <v>32</v>
      </c>
      <c r="L2" s="2" t="s">
        <v>87</v>
      </c>
    </row>
    <row r="3" spans="1:12">
      <c r="A3" s="3" t="s">
        <v>227</v>
      </c>
    </row>
    <row r="4" spans="1:12">
      <c r="A4" s="4" t="s">
        <v>89</v>
      </c>
      <c r="B4" s="6" t="n">
        <v>1217789</v>
      </c>
      <c r="C4" s="6" t="n">
        <v>1185067</v>
      </c>
      <c r="D4" s="6" t="n">
        <v>1130777</v>
      </c>
      <c r="E4" s="6" t="n">
        <v>982996</v>
      </c>
      <c r="F4" s="6" t="n">
        <v>1105618</v>
      </c>
      <c r="G4" s="6" t="n">
        <v>1456000</v>
      </c>
      <c r="H4" s="6" t="n">
        <v>1124327</v>
      </c>
      <c r="I4" s="6" t="n">
        <v>1033345</v>
      </c>
      <c r="J4" s="6" t="n">
        <v>4516629</v>
      </c>
      <c r="K4" s="6" t="n">
        <v>4719290</v>
      </c>
      <c r="L4" s="6" t="n">
        <v>4479648</v>
      </c>
    </row>
    <row r="5" spans="1:12">
      <c r="A5" s="4" t="s">
        <v>91</v>
      </c>
      <c r="B5" s="5" t="n">
        <v>312772</v>
      </c>
      <c r="C5" s="5" t="n">
        <v>260770</v>
      </c>
      <c r="D5" s="5" t="n">
        <v>284503</v>
      </c>
      <c r="E5" s="5" t="n">
        <v>247578</v>
      </c>
      <c r="F5" s="5" t="n">
        <v>310274</v>
      </c>
      <c r="G5" s="5" t="n">
        <v>415623</v>
      </c>
      <c r="H5" s="5" t="n">
        <v>319414</v>
      </c>
      <c r="I5" s="5" t="n">
        <v>293731</v>
      </c>
      <c r="J5" s="5" t="n">
        <v>1105623</v>
      </c>
      <c r="K5" s="5" t="n">
        <v>1339042</v>
      </c>
      <c r="L5" s="5" t="n">
        <v>1319178</v>
      </c>
    </row>
    <row r="6" spans="1:12">
      <c r="A6" s="4" t="s">
        <v>105</v>
      </c>
      <c r="B6" s="6" t="n">
        <v>62581</v>
      </c>
      <c r="C6" s="6" t="n">
        <v>32312</v>
      </c>
      <c r="D6" s="6" t="n">
        <v>71166</v>
      </c>
      <c r="E6" s="6" t="n">
        <v>46889</v>
      </c>
      <c r="F6" s="6" t="n">
        <v>110682</v>
      </c>
      <c r="G6" s="6" t="n">
        <v>155173</v>
      </c>
      <c r="H6" s="6" t="n">
        <v>100943</v>
      </c>
      <c r="I6" s="6" t="n">
        <v>88563</v>
      </c>
      <c r="J6" s="6" t="n">
        <v>212948</v>
      </c>
      <c r="K6" s="6" t="n">
        <v>455361</v>
      </c>
      <c r="L6" s="6" t="n">
        <v>454029</v>
      </c>
    </row>
    <row r="7" spans="1:12">
      <c r="A7" s="4" t="s">
        <v>814</v>
      </c>
      <c r="B7" s="7" t="n">
        <v>0.97</v>
      </c>
      <c r="C7" s="7" t="n">
        <v>0.5</v>
      </c>
      <c r="D7" s="7" t="n">
        <v>1.09</v>
      </c>
      <c r="E7" s="7" t="n">
        <v>0.71</v>
      </c>
      <c r="F7" s="7" t="n">
        <v>1.66</v>
      </c>
      <c r="G7" s="7" t="n">
        <v>2.3</v>
      </c>
      <c r="H7" s="7" t="n">
        <v>1.49</v>
      </c>
      <c r="I7" s="7" t="n">
        <v>1.3</v>
      </c>
      <c r="J7" s="7" t="n">
        <v>3.27</v>
      </c>
      <c r="K7" s="7" t="n">
        <v>6.75</v>
      </c>
      <c r="L7" s="7" t="n">
        <v>6.6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5</v>
      </c>
      <c r="B1" s="2" t="s">
        <v>1</v>
      </c>
    </row>
    <row r="2" spans="1:4">
      <c r="B2" s="2" t="s">
        <v>2</v>
      </c>
      <c r="C2" s="2" t="s">
        <v>32</v>
      </c>
      <c r="D2" s="2" t="s">
        <v>87</v>
      </c>
    </row>
    <row r="3" spans="1:4">
      <c r="A3" s="4" t="s">
        <v>816</v>
      </c>
    </row>
    <row r="4" spans="1:4">
      <c r="A4" s="3" t="s">
        <v>817</v>
      </c>
    </row>
    <row r="5" spans="1:4">
      <c r="A5" s="4" t="s">
        <v>818</v>
      </c>
      <c r="B5" s="6" t="n">
        <v>36269</v>
      </c>
      <c r="C5" s="6" t="n">
        <v>26171</v>
      </c>
      <c r="D5" s="6" t="n">
        <v>21603</v>
      </c>
    </row>
    <row r="6" spans="1:4">
      <c r="A6" s="4" t="s">
        <v>819</v>
      </c>
      <c r="B6" s="5" t="n">
        <v>19770</v>
      </c>
      <c r="C6" s="5" t="n">
        <v>21648</v>
      </c>
      <c r="D6" s="5" t="n">
        <v>12868</v>
      </c>
    </row>
    <row r="7" spans="1:4">
      <c r="A7" s="4" t="s">
        <v>820</v>
      </c>
      <c r="B7" s="5" t="n">
        <v>5165</v>
      </c>
      <c r="C7" s="5" t="n">
        <v>1942</v>
      </c>
      <c r="D7" s="5" t="n">
        <v>600</v>
      </c>
    </row>
    <row r="8" spans="1:4">
      <c r="A8" s="4" t="s">
        <v>821</v>
      </c>
      <c r="B8" s="5" t="n">
        <v>-16029</v>
      </c>
      <c r="C8" s="5" t="n">
        <v>-13492</v>
      </c>
      <c r="D8" s="5" t="n">
        <v>-8900</v>
      </c>
    </row>
    <row r="9" spans="1:4">
      <c r="A9" s="4" t="s">
        <v>822</v>
      </c>
      <c r="B9" s="5" t="n">
        <v>45175</v>
      </c>
      <c r="C9" s="5" t="n">
        <v>36269</v>
      </c>
      <c r="D9" s="5" t="n">
        <v>26171</v>
      </c>
    </row>
    <row r="10" spans="1:4">
      <c r="A10" s="4" t="s">
        <v>823</v>
      </c>
    </row>
    <row r="11" spans="1:4">
      <c r="A11" s="3" t="s">
        <v>817</v>
      </c>
    </row>
    <row r="12" spans="1:4">
      <c r="A12" s="4" t="s">
        <v>818</v>
      </c>
      <c r="B12" s="5" t="n">
        <v>8644</v>
      </c>
      <c r="C12" s="5" t="n">
        <v>7424</v>
      </c>
      <c r="D12" s="5" t="n">
        <v>5895</v>
      </c>
    </row>
    <row r="13" spans="1:4">
      <c r="A13" s="4" t="s">
        <v>819</v>
      </c>
      <c r="B13" s="5" t="n">
        <v>7085</v>
      </c>
      <c r="C13" s="5" t="n">
        <v>2169</v>
      </c>
      <c r="D13" s="5" t="n">
        <v>2347</v>
      </c>
    </row>
    <row r="14" spans="1:4">
      <c r="A14" s="4" t="s">
        <v>820</v>
      </c>
      <c r="B14" s="5" t="n">
        <v>4644</v>
      </c>
      <c r="C14" s="5" t="n">
        <v>59</v>
      </c>
      <c r="D14" s="5" t="n">
        <v>265</v>
      </c>
    </row>
    <row r="15" spans="1:4">
      <c r="A15" s="4" t="s">
        <v>821</v>
      </c>
      <c r="B15" s="5" t="n">
        <v>-934</v>
      </c>
      <c r="C15" s="5" t="n">
        <v>-1008</v>
      </c>
      <c r="D15" s="5" t="n">
        <v>-1083</v>
      </c>
    </row>
    <row r="16" spans="1:4">
      <c r="A16" s="4" t="s">
        <v>822</v>
      </c>
      <c r="B16" s="6" t="n">
        <v>19439</v>
      </c>
      <c r="C16" s="6" t="n">
        <v>8644</v>
      </c>
      <c r="D16" s="6" t="n">
        <v>7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7</v>
      </c>
    </row>
    <row r="3" spans="1:4">
      <c r="A3" s="3" t="s">
        <v>148</v>
      </c>
    </row>
    <row r="4" spans="1:4">
      <c r="A4" s="4" t="s">
        <v>105</v>
      </c>
      <c r="B4" s="6" t="n">
        <v>212948</v>
      </c>
      <c r="C4" s="6" t="n">
        <v>455361</v>
      </c>
      <c r="D4" s="6" t="n">
        <v>454029</v>
      </c>
    </row>
    <row r="5" spans="1:4">
      <c r="A5" s="3" t="s">
        <v>149</v>
      </c>
    </row>
    <row r="6" spans="1:4">
      <c r="A6" s="4" t="s">
        <v>150</v>
      </c>
      <c r="B6" s="5" t="n">
        <v>167512</v>
      </c>
      <c r="C6" s="5" t="n">
        <v>152138</v>
      </c>
      <c r="D6" s="5" t="n">
        <v>127507</v>
      </c>
    </row>
    <row r="7" spans="1:4">
      <c r="A7" s="4" t="s">
        <v>151</v>
      </c>
      <c r="B7" s="5" t="n">
        <v>57927</v>
      </c>
      <c r="C7" s="5" t="n">
        <v>61929</v>
      </c>
      <c r="D7" s="5" t="n">
        <v>63183</v>
      </c>
    </row>
    <row r="8" spans="1:4">
      <c r="A8" s="4" t="s">
        <v>152</v>
      </c>
      <c r="B8" s="5" t="n">
        <v>-30116</v>
      </c>
      <c r="C8" s="5" t="n">
        <v>-29405</v>
      </c>
      <c r="D8" s="5" t="n">
        <v>-18645</v>
      </c>
    </row>
    <row r="9" spans="1:4">
      <c r="A9" s="4" t="s">
        <v>153</v>
      </c>
      <c r="B9" s="5" t="n">
        <v>-26056</v>
      </c>
      <c r="C9" s="5" t="n">
        <v>-16343</v>
      </c>
      <c r="D9" s="5" t="n">
        <v>-50388</v>
      </c>
    </row>
    <row r="10" spans="1:4">
      <c r="A10" s="4" t="s">
        <v>154</v>
      </c>
      <c r="B10" s="5" t="n">
        <v>-3578</v>
      </c>
      <c r="C10" s="5" t="n">
        <v>-34654</v>
      </c>
      <c r="D10" s="5" t="n">
        <v>-36966</v>
      </c>
    </row>
    <row r="11" spans="1:4">
      <c r="A11" s="4" t="s">
        <v>155</v>
      </c>
      <c r="B11" s="5" t="n">
        <v>13462</v>
      </c>
      <c r="C11" s="5" t="n">
        <v>6802</v>
      </c>
      <c r="D11" s="5" t="n">
        <v>6124</v>
      </c>
    </row>
    <row r="12" spans="1:4">
      <c r="A12" s="3" t="s">
        <v>156</v>
      </c>
    </row>
    <row r="13" spans="1:4">
      <c r="A13" s="4" t="s">
        <v>157</v>
      </c>
      <c r="B13" s="5" t="n">
        <v>2030</v>
      </c>
      <c r="C13" s="5" t="n">
        <v>48798</v>
      </c>
      <c r="D13" s="5" t="n">
        <v>-24174</v>
      </c>
    </row>
    <row r="14" spans="1:4">
      <c r="A14" s="4" t="s">
        <v>158</v>
      </c>
      <c r="B14" s="5" t="n">
        <v>111999</v>
      </c>
      <c r="C14" s="5" t="n">
        <v>-148725</v>
      </c>
      <c r="D14" s="5" t="n">
        <v>-158476</v>
      </c>
    </row>
    <row r="15" spans="1:4">
      <c r="A15" s="4" t="s">
        <v>52</v>
      </c>
      <c r="B15" s="5" t="n">
        <v>-62693</v>
      </c>
      <c r="C15" s="5" t="n">
        <v>-46095</v>
      </c>
      <c r="D15" s="5" t="n">
        <v>105783</v>
      </c>
    </row>
    <row r="16" spans="1:4">
      <c r="A16" s="4" t="s">
        <v>159</v>
      </c>
      <c r="B16" s="5" t="n">
        <v>145261</v>
      </c>
      <c r="C16" s="5" t="n">
        <v>9182</v>
      </c>
      <c r="D16" s="5" t="n">
        <v>30664</v>
      </c>
    </row>
    <row r="17" spans="1:4">
      <c r="A17" s="4" t="s">
        <v>160</v>
      </c>
      <c r="B17" s="5" t="n">
        <v>-1997</v>
      </c>
      <c r="C17" s="5" t="n">
        <v>-247</v>
      </c>
      <c r="D17" s="5" t="n">
        <v>45324</v>
      </c>
    </row>
    <row r="18" spans="1:4">
      <c r="A18" s="4" t="s">
        <v>161</v>
      </c>
      <c r="B18" s="5" t="n">
        <v>-14916</v>
      </c>
      <c r="C18" s="5" t="n">
        <v>-18510</v>
      </c>
      <c r="D18" s="5" t="n">
        <v>-14695</v>
      </c>
    </row>
    <row r="19" spans="1:4">
      <c r="A19" s="4" t="s">
        <v>162</v>
      </c>
      <c r="B19" s="5" t="n">
        <v>571783</v>
      </c>
      <c r="C19" s="5" t="n">
        <v>440231</v>
      </c>
      <c r="D19" s="5" t="n">
        <v>529270</v>
      </c>
    </row>
    <row r="20" spans="1:4">
      <c r="A20" s="3" t="s">
        <v>163</v>
      </c>
    </row>
    <row r="21" spans="1:4">
      <c r="A21" s="4" t="s">
        <v>164</v>
      </c>
      <c r="B21" s="5" t="n">
        <v>-209137</v>
      </c>
      <c r="C21" s="5" t="n">
        <v>-249485</v>
      </c>
      <c r="D21" s="5" t="n">
        <v>-205079</v>
      </c>
    </row>
    <row r="22" spans="1:4">
      <c r="A22" s="4" t="s">
        <v>45</v>
      </c>
      <c r="B22" s="5" t="n">
        <v>-8641</v>
      </c>
      <c r="C22" s="5" t="n">
        <v>-23087</v>
      </c>
      <c r="D22" s="5" t="n">
        <v>-32582</v>
      </c>
    </row>
    <row r="23" spans="1:4">
      <c r="A23" s="4" t="s">
        <v>165</v>
      </c>
      <c r="B23" s="5" t="n">
        <v>43820</v>
      </c>
      <c r="C23" s="5" t="n">
        <v>42527</v>
      </c>
      <c r="D23" s="5" t="n">
        <v>31337</v>
      </c>
    </row>
    <row r="24" spans="1:4">
      <c r="A24" s="4" t="s">
        <v>166</v>
      </c>
      <c r="B24" s="5" t="n">
        <v>-11595</v>
      </c>
      <c r="C24" s="5" t="n">
        <v>-17848</v>
      </c>
      <c r="D24" s="5" t="n">
        <v>-12445</v>
      </c>
    </row>
    <row r="25" spans="1:4">
      <c r="A25" s="4" t="s">
        <v>167</v>
      </c>
      <c r="B25" s="5" t="n">
        <v>-723705</v>
      </c>
      <c r="C25" s="5" t="n">
        <v>-41195</v>
      </c>
      <c r="D25" s="5" t="n">
        <v>-28013</v>
      </c>
    </row>
    <row r="26" spans="1:4">
      <c r="A26" s="4" t="s">
        <v>168</v>
      </c>
      <c r="B26" s="5" t="n">
        <v>-909258</v>
      </c>
      <c r="C26" s="5" t="n">
        <v>-289088</v>
      </c>
      <c r="D26" s="5" t="n">
        <v>-246782</v>
      </c>
    </row>
    <row r="27" spans="1:4">
      <c r="A27" s="3" t="s">
        <v>169</v>
      </c>
    </row>
    <row r="28" spans="1:4">
      <c r="A28" s="4" t="s">
        <v>170</v>
      </c>
      <c r="B28" s="5" t="n">
        <v>3232137</v>
      </c>
      <c r="C28" s="5" t="n">
        <v>2631067</v>
      </c>
      <c r="D28" s="5" t="n">
        <v>2146457</v>
      </c>
    </row>
    <row r="29" spans="1:4">
      <c r="A29" s="4" t="s">
        <v>171</v>
      </c>
      <c r="B29" s="5" t="n">
        <v>-2552760</v>
      </c>
      <c r="C29" s="5" t="n">
        <v>-2385480</v>
      </c>
      <c r="D29" s="5" t="n">
        <v>-2228587</v>
      </c>
    </row>
    <row r="30" spans="1:4">
      <c r="A30" s="4" t="s">
        <v>136</v>
      </c>
      <c r="B30" s="5" t="n">
        <v>-245816</v>
      </c>
      <c r="C30" s="5" t="n">
        <v>-293616</v>
      </c>
      <c r="D30" s="5" t="n">
        <v>-81812</v>
      </c>
    </row>
    <row r="31" spans="1:4">
      <c r="A31" s="4" t="s">
        <v>172</v>
      </c>
      <c r="B31" s="5" t="n">
        <v>-140336</v>
      </c>
      <c r="C31" s="5" t="n">
        <v>-139285</v>
      </c>
      <c r="D31" s="5" t="n">
        <v>-126908</v>
      </c>
    </row>
    <row r="32" spans="1:4">
      <c r="A32" s="4" t="s">
        <v>154</v>
      </c>
      <c r="B32" s="5" t="n">
        <v>3578</v>
      </c>
      <c r="C32" s="5" t="n">
        <v>34654</v>
      </c>
      <c r="D32" s="5" t="n">
        <v>36966</v>
      </c>
    </row>
    <row r="33" spans="1:4">
      <c r="A33" s="4" t="s">
        <v>132</v>
      </c>
      <c r="B33" s="5" t="n">
        <v>17690</v>
      </c>
      <c r="C33" s="5" t="n">
        <v>32535</v>
      </c>
      <c r="D33" s="5" t="n">
        <v>31313</v>
      </c>
    </row>
    <row r="34" spans="1:4">
      <c r="A34" s="4" t="s">
        <v>173</v>
      </c>
      <c r="B34" s="5" t="n">
        <v>314493</v>
      </c>
      <c r="C34" s="5" t="n">
        <v>-120125</v>
      </c>
      <c r="D34" s="5" t="n">
        <v>-222571</v>
      </c>
    </row>
    <row r="35" spans="1:4">
      <c r="A35" s="4" t="s">
        <v>174</v>
      </c>
      <c r="B35" s="5" t="n">
        <v>-5042</v>
      </c>
      <c r="C35" s="5" t="n">
        <v>-13269</v>
      </c>
      <c r="D35" s="5" t="n">
        <v>-14565</v>
      </c>
    </row>
    <row r="36" spans="1:4">
      <c r="A36" s="4" t="s">
        <v>175</v>
      </c>
      <c r="B36" s="5" t="n">
        <v>-28024</v>
      </c>
      <c r="C36" s="5" t="n">
        <v>17749</v>
      </c>
      <c r="D36" s="5" t="n">
        <v>45352</v>
      </c>
    </row>
    <row r="37" spans="1:4">
      <c r="A37" s="4" t="s">
        <v>176</v>
      </c>
      <c r="B37" s="5" t="n">
        <v>155349</v>
      </c>
      <c r="C37" s="5" t="n">
        <v>137600</v>
      </c>
      <c r="D37" s="5" t="n">
        <v>92248</v>
      </c>
    </row>
    <row r="38" spans="1:4">
      <c r="A38" s="4" t="s">
        <v>177</v>
      </c>
      <c r="B38" s="5" t="n">
        <v>127325</v>
      </c>
      <c r="C38" s="5" t="n">
        <v>155349</v>
      </c>
      <c r="D38" s="5" t="n">
        <v>137600</v>
      </c>
    </row>
    <row r="39" spans="1:4">
      <c r="A39" s="3" t="s">
        <v>178</v>
      </c>
    </row>
    <row r="40" spans="1:4">
      <c r="A40" s="4" t="s">
        <v>179</v>
      </c>
      <c r="B40" s="5" t="n">
        <v>0</v>
      </c>
      <c r="C40" s="5" t="n">
        <v>14500</v>
      </c>
      <c r="D40" s="5" t="n">
        <v>24908</v>
      </c>
    </row>
    <row r="41" spans="1:4">
      <c r="A41" s="3" t="s">
        <v>180</v>
      </c>
    </row>
    <row r="42" spans="1:4">
      <c r="A42" s="4" t="s">
        <v>181</v>
      </c>
      <c r="B42" s="5" t="n">
        <v>15833</v>
      </c>
      <c r="C42" s="5" t="n">
        <v>11451</v>
      </c>
      <c r="D42" s="5" t="n">
        <v>11259</v>
      </c>
    </row>
    <row r="43" spans="1:4">
      <c r="A43" s="4" t="s">
        <v>182</v>
      </c>
      <c r="B43" s="6" t="n">
        <v>126799</v>
      </c>
      <c r="C43" s="6" t="n">
        <v>244328</v>
      </c>
      <c r="D43" s="6" t="n">
        <v>26155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30:11Z</dcterms:created>
  <dcterms:modified xmlns:dcterms="http://purl.org/dc/terms/" xmlns:xsi="http://www.w3.org/2001/XMLSchema-instance" xsi:type="dcterms:W3CDTF">2017-02-16T16:30:11Z</dcterms:modified>
</cp:coreProperties>
</file>